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de Receivables, Ne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Trade Accounts Payable and Accr" sheetId="13" state="visible" r:id="rId13"/>
    <sheet xmlns:r="http://schemas.openxmlformats.org/officeDocument/2006/relationships" name="Line of Credit" sheetId="14" state="visible" r:id="rId14"/>
    <sheet xmlns:r="http://schemas.openxmlformats.org/officeDocument/2006/relationships" name="Employee Benefit Plans" sheetId="15" state="visible" r:id="rId15"/>
    <sheet xmlns:r="http://schemas.openxmlformats.org/officeDocument/2006/relationships" name="Other Operating Income,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 Repurchases" sheetId="19" state="visible" r:id="rId19"/>
    <sheet xmlns:r="http://schemas.openxmlformats.org/officeDocument/2006/relationships" name="Compensation Plans" sheetId="20" state="visible" r:id="rId20"/>
    <sheet xmlns:r="http://schemas.openxmlformats.org/officeDocument/2006/relationships" name="Operating Segment Information" sheetId="21" state="visible" r:id="rId21"/>
    <sheet xmlns:r="http://schemas.openxmlformats.org/officeDocument/2006/relationships" name="Quarterly Results of Operations" sheetId="22" state="visible" r:id="rId22"/>
    <sheet xmlns:r="http://schemas.openxmlformats.org/officeDocument/2006/relationships" name="Related Party Transactions" sheetId="23" state="visible" r:id="rId23"/>
    <sheet xmlns:r="http://schemas.openxmlformats.org/officeDocument/2006/relationships" name="Contingent Liabilitie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Trade Receivables, Net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Trade Accounts Payable and Ac32" sheetId="32" state="visible" r:id="rId32"/>
    <sheet xmlns:r="http://schemas.openxmlformats.org/officeDocument/2006/relationships" name="Other Operating Income, net (Ta"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 Repurchases (Tables)" sheetId="36" state="visible" r:id="rId36"/>
    <sheet xmlns:r="http://schemas.openxmlformats.org/officeDocument/2006/relationships" name="Compensation Plans (Tables)" sheetId="37" state="visible" r:id="rId37"/>
    <sheet xmlns:r="http://schemas.openxmlformats.org/officeDocument/2006/relationships" name="Operating Segment Information (" sheetId="38" state="visible" r:id="rId38"/>
    <sheet xmlns:r="http://schemas.openxmlformats.org/officeDocument/2006/relationships" name="Quarterly Results of Operatio39" sheetId="39" state="visible" r:id="rId39"/>
    <sheet xmlns:r="http://schemas.openxmlformats.org/officeDocument/2006/relationships" name="Contingent Liabilities (Tables)" sheetId="40" state="visible" r:id="rId40"/>
    <sheet xmlns:r="http://schemas.openxmlformats.org/officeDocument/2006/relationships" name="Summary of Significant Accoun41" sheetId="41" state="visible" r:id="rId41"/>
    <sheet xmlns:r="http://schemas.openxmlformats.org/officeDocument/2006/relationships" name="Trade Receivables, Net (Details" sheetId="42" state="visible" r:id="rId42"/>
    <sheet xmlns:r="http://schemas.openxmlformats.org/officeDocument/2006/relationships" name="Inventories (Details)" sheetId="43" state="visible" r:id="rId43"/>
    <sheet xmlns:r="http://schemas.openxmlformats.org/officeDocument/2006/relationships" name="Property, Plant and Equipment44" sheetId="44" state="visible" r:id="rId44"/>
    <sheet xmlns:r="http://schemas.openxmlformats.org/officeDocument/2006/relationships" name="Other Assets (Schedule of Other" sheetId="45" state="visible" r:id="rId45"/>
    <sheet xmlns:r="http://schemas.openxmlformats.org/officeDocument/2006/relationships" name="Other Assets (Narrative) (Detai" sheetId="46" state="visible" r:id="rId46"/>
    <sheet xmlns:r="http://schemas.openxmlformats.org/officeDocument/2006/relationships" name="Trade Accounts Payable and Ac47" sheetId="47" state="visible" r:id="rId47"/>
    <sheet xmlns:r="http://schemas.openxmlformats.org/officeDocument/2006/relationships" name="Line of Credit (Details)" sheetId="48" state="visible" r:id="rId48"/>
    <sheet xmlns:r="http://schemas.openxmlformats.org/officeDocument/2006/relationships" name="Employee Benefit Plans (Narrati" sheetId="49" state="visible" r:id="rId49"/>
    <sheet xmlns:r="http://schemas.openxmlformats.org/officeDocument/2006/relationships" name="Other Operating Income, net (De" sheetId="50" state="visible" r:id="rId50"/>
    <sheet xmlns:r="http://schemas.openxmlformats.org/officeDocument/2006/relationships" name="Income Taxes (Schedule of Feder" sheetId="51" state="visible" r:id="rId51"/>
    <sheet xmlns:r="http://schemas.openxmlformats.org/officeDocument/2006/relationships" name="Income Taxes (Schedule of Effec" sheetId="52" state="visible" r:id="rId52"/>
    <sheet xmlns:r="http://schemas.openxmlformats.org/officeDocument/2006/relationships" name="Income Taxes (Schedule of Defer" sheetId="53" state="visible" r:id="rId53"/>
    <sheet xmlns:r="http://schemas.openxmlformats.org/officeDocument/2006/relationships" name="Income Taxes (Narrative) (Detai" sheetId="54" state="visible" r:id="rId54"/>
    <sheet xmlns:r="http://schemas.openxmlformats.org/officeDocument/2006/relationships" name="Earnings Per Share (Details)" sheetId="55" state="visible" r:id="rId55"/>
    <sheet xmlns:r="http://schemas.openxmlformats.org/officeDocument/2006/relationships" name="Stock Repurchases (Details)" sheetId="56" state="visible" r:id="rId56"/>
    <sheet xmlns:r="http://schemas.openxmlformats.org/officeDocument/2006/relationships" name="Compensation Plans (Details)" sheetId="57" state="visible" r:id="rId57"/>
    <sheet xmlns:r="http://schemas.openxmlformats.org/officeDocument/2006/relationships" name="Compensation Plans (Schedule of" sheetId="58" state="visible" r:id="rId58"/>
    <sheet xmlns:r="http://schemas.openxmlformats.org/officeDocument/2006/relationships" name="Compensation Plans (Deferred St" sheetId="59" state="visible" r:id="rId59"/>
    <sheet xmlns:r="http://schemas.openxmlformats.org/officeDocument/2006/relationships" name="Compensation Plans (Restricted " sheetId="60" state="visible" r:id="rId60"/>
    <sheet xmlns:r="http://schemas.openxmlformats.org/officeDocument/2006/relationships" name="Operating Segment Information61" sheetId="61" state="visible" r:id="rId61"/>
    <sheet xmlns:r="http://schemas.openxmlformats.org/officeDocument/2006/relationships" name="Operating Segment Information62" sheetId="62" state="visible" r:id="rId62"/>
    <sheet xmlns:r="http://schemas.openxmlformats.org/officeDocument/2006/relationships" name="Quarterly Results of Operatio63" sheetId="63" state="visible" r:id="rId63"/>
    <sheet xmlns:r="http://schemas.openxmlformats.org/officeDocument/2006/relationships" name="Related Party Transactions (Det" sheetId="64" state="visible" r:id="rId64"/>
    <sheet xmlns:r="http://schemas.openxmlformats.org/officeDocument/2006/relationships" name="Contingent Liabilities (Narrati" sheetId="65" state="visible" r:id="rId65"/>
    <sheet xmlns:r="http://schemas.openxmlformats.org/officeDocument/2006/relationships" name="Contingent Liabilities (Reconci" sheetId="66" state="visible" r:id="rId66"/>
    <sheet xmlns:r="http://schemas.openxmlformats.org/officeDocument/2006/relationships" name="Contingent Liabilities (Schedul"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Entity Registrant Name</t>
  </si>
  <si>
    <t>STURM RUGER &amp; CO INC</t>
  </si>
  <si>
    <t>Entity Central Index Key</t>
  </si>
  <si>
    <t>Trading Symbol</t>
  </si>
  <si>
    <t>RGR</t>
  </si>
  <si>
    <t>Current Fiscal Year End Date</t>
  </si>
  <si>
    <t>--12-31</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Entity Common Stock, Shares Outstanding</t>
  </si>
  <si>
    <t>Entity Public Float</t>
  </si>
  <si>
    <t>Consolidated Balance Sheets - USD ($) $ in Thousands</t>
  </si>
  <si>
    <t>Dec. 31, 2016</t>
  </si>
  <si>
    <t>Current Assets</t>
  </si>
  <si>
    <t>Cash and cash equivalents</t>
  </si>
  <si>
    <t>Trade receivables, net</t>
  </si>
  <si>
    <t>Gross inventories</t>
  </si>
  <si>
    <t>Less LIFO reserve</t>
  </si>
  <si>
    <t>Less excess and obsolescence reserve</t>
  </si>
  <si>
    <t>Net inventories</t>
  </si>
  <si>
    <t>Prepaid expenses and other current assets</t>
  </si>
  <si>
    <t>Total Current Assets</t>
  </si>
  <si>
    <t>Property, Plant, and Equipment</t>
  </si>
  <si>
    <t>Less allowances for depreciation</t>
  </si>
  <si>
    <t>Net property, plant and equipment</t>
  </si>
  <si>
    <t>Deferred income taxes</t>
  </si>
  <si>
    <t xml:space="preserve"> </t>
  </si>
  <si>
    <t>Other assets</t>
  </si>
  <si>
    <t>Total Assets</t>
  </si>
  <si>
    <t>Current Liabilities</t>
  </si>
  <si>
    <t>Trade accounts payable and accrued expenses</t>
  </si>
  <si>
    <t>Product liability</t>
  </si>
  <si>
    <t>Employee compensation and benefits</t>
  </si>
  <si>
    <t>Workers' compensation</t>
  </si>
  <si>
    <t>Total Current Liabilities</t>
  </si>
  <si>
    <t>Contingent liabilities (Note 17)</t>
  </si>
  <si>
    <t>Stockholders' Equity</t>
  </si>
  <si>
    <t>Common stock</t>
  </si>
  <si>
    <t>Additional paid-in capital</t>
  </si>
  <si>
    <t>Retained earnings</t>
  </si>
  <si>
    <t>Less: Treasury stock - at cost 2017 - 6,665,398 shares 2016 - 5,345,690 shares</t>
  </si>
  <si>
    <t>Total Stockholders' Equity</t>
  </si>
  <si>
    <t>Total Liabilities and Stockholders' Equity</t>
  </si>
  <si>
    <t>Voting Common Stock [Member]</t>
  </si>
  <si>
    <t>Nonvoting Common Stock [Member]</t>
  </si>
  <si>
    <t>Consolidated Balance Sheets (Parenthetical) - $ / shares</t>
  </si>
  <si>
    <t>Treasury stock, shares</t>
  </si>
  <si>
    <t>Common Stock, par value per share</t>
  </si>
  <si>
    <t>Common Stock, shares authorized</t>
  </si>
  <si>
    <t>Common Stock, shares issued</t>
  </si>
  <si>
    <t>Common Stock, shares outstanding</t>
  </si>
  <si>
    <t>Consolidated Statements of Income and Comprehensive Income - USD ($) $ in Thousands</t>
  </si>
  <si>
    <t>Dec. 31, 2015</t>
  </si>
  <si>
    <t>Segment Reporting Information [Line Items]</t>
  </si>
  <si>
    <t>Total net sales</t>
  </si>
  <si>
    <t>Cost of products sold</t>
  </si>
  <si>
    <t>Gross profit</t>
  </si>
  <si>
    <t>Operating Expenses:</t>
  </si>
  <si>
    <t>Selling</t>
  </si>
  <si>
    <t>General and administrative</t>
  </si>
  <si>
    <t>Other operating income, net</t>
  </si>
  <si>
    <t>Total operating expenses</t>
  </si>
  <si>
    <t>Operating income</t>
  </si>
  <si>
    <t>Other income:</t>
  </si>
  <si>
    <t>Royalty income</t>
  </si>
  <si>
    <t>Interest income</t>
  </si>
  <si>
    <t>Interest expense</t>
  </si>
  <si>
    <t>Other income, net</t>
  </si>
  <si>
    <t>Total other income, net</t>
  </si>
  <si>
    <t>Income before income taxes</t>
  </si>
  <si>
    <t>Income taxes</t>
  </si>
  <si>
    <t>Net income and comprehensive income</t>
  </si>
  <si>
    <t>Basic Earnings Per Share</t>
  </si>
  <si>
    <t>Diluted Earnings Per Share</t>
  </si>
  <si>
    <t>Cash Dividends Per Share</t>
  </si>
  <si>
    <t>Firearms [Member]</t>
  </si>
  <si>
    <t>Unaffiliated Castings [Member]</t>
  </si>
  <si>
    <t>Consolidated Statements of Stockholders' Equity - USD ($) $ in Thousands</t>
  </si>
  <si>
    <t>Common Stock [Member]</t>
  </si>
  <si>
    <t>Additional Paid-in Capital [Member]</t>
  </si>
  <si>
    <t>Retained Earnings [Member]</t>
  </si>
  <si>
    <t>Treasury Stock [Member]</t>
  </si>
  <si>
    <t>Total</t>
  </si>
  <si>
    <t>Balance at Dec. 31, 2014</t>
  </si>
  <si>
    <t>Net income</t>
  </si>
  <si>
    <t>Dividends paid</t>
  </si>
  <si>
    <t>Stock-based compensation</t>
  </si>
  <si>
    <t>Exercise of stock options and vesting of RSU's</t>
  </si>
  <si>
    <t>Tax benefit realized from exercise of stock options and vesting of RSU's</t>
  </si>
  <si>
    <t>Common stock issued - compensation plans</t>
  </si>
  <si>
    <t>Unpaid dividends accrued</t>
  </si>
  <si>
    <t>Repurchase of shares of common stock</t>
  </si>
  <si>
    <t>Balance at Dec. 31, 2015</t>
  </si>
  <si>
    <t>Balance at Dec. 31, 2016</t>
  </si>
  <si>
    <t>Balance at Dec. 31, 2017</t>
  </si>
  <si>
    <t>Consolidated Statements of Stockholders' Equity (Parentheticals) - shares</t>
  </si>
  <si>
    <t>1 Months Ended</t>
  </si>
  <si>
    <t>3 Months Ended</t>
  </si>
  <si>
    <t>36 Months Ended</t>
  </si>
  <si>
    <t>Sep. 30, 2017</t>
  </si>
  <si>
    <t>Aug. 26, 2017</t>
  </si>
  <si>
    <t>Apr. 01, 2017</t>
  </si>
  <si>
    <t>Feb. 25, 2017</t>
  </si>
  <si>
    <t>Mar. 31, 2015</t>
  </si>
  <si>
    <t>Statement of Stockholders' Equity [Abstract]</t>
  </si>
  <si>
    <t>Treasury Stock, Shares, Acquired</t>
  </si>
  <si>
    <t>Consolidated Statements of Cash Flows - USD ($) $ in Thousands</t>
  </si>
  <si>
    <t>Operating Activities</t>
  </si>
  <si>
    <t>Adjustments to reconcile net income to cash provided by operating activities:</t>
  </si>
  <si>
    <t>Depreciation and amortization</t>
  </si>
  <si>
    <t>Excess and obsolescence inventory reserve</t>
  </si>
  <si>
    <t>Loss (gain) on sale of assets</t>
  </si>
  <si>
    <t>Changes in operating assets and liabilities:</t>
  </si>
  <si>
    <t>Trade receivables</t>
  </si>
  <si>
    <t>Inventories</t>
  </si>
  <si>
    <t>Prepaid expenses, other assets and other liabilities</t>
  </si>
  <si>
    <t>Income taxes payable</t>
  </si>
  <si>
    <t>Cash provided by operating activities</t>
  </si>
  <si>
    <t>Investing Activities</t>
  </si>
  <si>
    <t>Property, plant, and equipment additions</t>
  </si>
  <si>
    <t>Net proceeds from sale of assets</t>
  </si>
  <si>
    <t>Cash used for investing activities</t>
  </si>
  <si>
    <t>Financing Activities</t>
  </si>
  <si>
    <t>Tax benefit from share-based compensation</t>
  </si>
  <si>
    <t>Repurchase of common stock</t>
  </si>
  <si>
    <t>Payment of employee withholding tax related to share-based compensation</t>
  </si>
  <si>
    <t>Proceeds from exercise of stock options</t>
  </si>
  <si>
    <t>Cash used for financing activities</t>
  </si>
  <si>
    <t>(Decrease) increase in cash and cash equivalents</t>
  </si>
  <si>
    <t>Cash and cash equivalents at beginning of year</t>
  </si>
  <si>
    <t>Cash and cash equivalents at end of year</t>
  </si>
  <si>
    <t>Summary of Significant Accounting Policies</t>
  </si>
  <si>
    <t>Accounting Policies [Abstract]</t>
  </si>
  <si>
    <t>1. Summary of Significant Accounting Policies 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 of the Company’s total sales for the year ended December 31, 2017.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 Principles
of Consolidation The consolidated financial statements include
the accounts of the Company and its wholly owned subsidiary. All significant intercompany accounts and transactions have been eliminated. Revenue
Recognition Substantially all product sales are sold FOB
(free on board) shipping point. Revenue is recognized when product is shipped and the customer takes ownership and assumes the
risk of loss. Accruals are made for sales discounts and incentives based on the Company’s experience. The Company accounts
for cash sales discounts as a reduction in sales and sales incentives as a charge to selling expense. Amounts billed to customers
for shipping and handling fees are included in net sales and costs incurred by the Company for the delivery of goods are classified
as selling expenses. Federal excise taxes are excluded from net sales. See “Recent Accounting Pronouncements” below
for a discussion of revenue recognition in future periods. Cash and
Cash Equivalents The Company considers interest-bearing deposits
with financial institutions with remaining maturities of three months or less at the time of acquisition to be cash equivalents. 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Inventories Substantially all of the Company’s inventories
are valued at the lower of cost, principally determined by the last-in, first-out (LIFO) method, or market.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expenses advertising costs as incurred.
Advertising expenses for 2017, 2016, and 2015, were $3.1 million, $2.9 million, and $3.0 million, respectively. Shipping
Costs Costs incurred related to the shipment of products
are included in selling expense. Such costs totaled $4.8 million, $5.7 million, and $6.4 million in 2017, 2016, and 2015, respectively. Research and Development In 2017, 2016, and 2015, the Company spent
approximately $9.8 million, $8.7 million, and $8.5 million, respectively, on research and development activities relating to new
products and the improvement of existing products. These costs are expensed as incurred.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Recent Accounting Pronouncements In November 2015, the Financial Accounting
Standards Board (“FASB”) issued Accounting Standards Update (“ASU”) 2015-17, Balance Sheet Classification
of Deferred Taxes (Topic 740). The new guidance requires that all deferred tax assets and liabilities be presented as a net noncurrent
asset or liability on the balance sheet. Previously such items were presented as a net current asset or liability and a net noncurrent
asset or liability. The new guidance was effective for fiscal years beginning after December 15, 2016 and interim periods thereafter.
The Company adopted ASU 2015-17 in the first quarter of 2017 and applied it retroactively to all prior periods presented in the
financial statements. The impact of adopting this change in accounting principle on the December 31, 2016 balance sheet was to
reduce current deferred tax assets and working capital by $8.8 million and noncurrent deferred tax liabilities by $8.5 million
from the amounts previously reported for these item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The new standard will be effective for the Company in the first quarter of 2018 and can be applied using a modified
retrospective or full retrospective method. The Company has evaluated the new standard against its existing accounting
policies and practices, including reviewing standard purchase orders, invoices, shipping terms, and reviewing agreements with
customers. The Company expects to adopt the new standard in the first quarter of 2018 using the modified retrospective
transition method. The Company will modify its revenue recognition related to certain of its sales promotion activities that
involve the shipment of no charge firearms. As a result, the Company expects to record a contract liability of approximately
$7 million on January 1, 2018. In addition, certain promotional expenses that had been classified as selling expenses will be
recorded as cost of products sold in future periods. The Company believes the new guidance will not have a material impact on
the Company’s consolidated financial results, cash flows, or financial position, but may have a material impact on the
Company’s financial results for a particular period. In March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2% for the period ending December 31, 2017. This did
not have a material impact on the Company’s results of operations or financial position. In February 2016, the FASB issued ASU 2016-02,
"Leases" (ASU 2016-02), which requires companies to recognize leased assets and liabilities for both capital and operating
leases. ASU 2016-02 is effective for public business entities for fiscal years beginning after December 15, 2018, including interim
periods within those fiscal years, with early adoption permitted. Companies are required to adopt the guidance using a modified
retrospective method. While the Company is currently assessing the impact ASU 2016-02 will have on the consolidated financial statements,
the adoption of this standard is not expected to have a material impact to our consolidated financial position.</t>
  </si>
  <si>
    <t>Trade Receivables, Net</t>
  </si>
  <si>
    <t>Receivables [Abstract]</t>
  </si>
  <si>
    <t>2. Trade
Receivables, Net Trade receivables consist of the following:
December 31, 2017 2016
Trade receivables $ 61,707 $ 71,247
Allowance for doubtful accounts (400 ) (400 )
Allowance for discounts (1,225 ) (1,405 )
$ 60,082 $ 69,442 In 2017, the largest individual trade receivable
balances accounted for 22%, 20%, and 12% of total trade receivables, respectively. In 2016, the largest individual trade receivable
balances accounted for 19%, 15%, 14%, and 11% of total trade receivables, respectively.</t>
  </si>
  <si>
    <t>Inventory Disclosure [Abstract]</t>
  </si>
  <si>
    <t>3. Inventories Inventories consist of the following:
December 31, 2017 2016
Finished goods $ 22,558 $ 24,099
Materials and products in process 62,336 72,978
84,894 97,077
Adjustment of inventories to a LIFO basis (45,180 ) (42,542 )
$ 39,714 $ 54,535 In 2017, inventory quantities were reduced.
This reduction resulted in a liquidation of LIFO inventory quantities carried at lower costs prevailing in prior years as compared
with the current cost of purchases, the effect of which decreased 2017 costs of products sold by approximately $0.4 million.</t>
  </si>
  <si>
    <t>Property, Plant and Equipment</t>
  </si>
  <si>
    <t>Property, Plant and Equipment [Abstract]</t>
  </si>
  <si>
    <t xml:space="preserve">4. Property,
Plant and Equipment Property, plant and equipment consist of the
following:
December 31, 2017 2016
Land and improvements $ 1,986 $ 1,986
Buildings and improvements 51,361 49,183
Machinery and equipment 265,772 242,169
Dies and tools 45,894 38,301
$ 365,013 $ 331,639 </t>
  </si>
  <si>
    <t>Other Assets</t>
  </si>
  <si>
    <t>Deferred Costs, Capitalized, Prepaid, and Other Assets Disclosure [Abstract]</t>
  </si>
  <si>
    <t>5. Other
Assets Other assets consist of the following:
December 31, 2017 2016
Patents, at cost $ 6,814 $ 6,525
Accumulated amortization (4,202 ) (3,915 )
Deposits on capital items 7,958 21,436
Other 3,169 3,495
$ 13,739 $ 27,541 The capitalized cost of patents is amortized
using the straight-line method over their useful lives. The cost of patent amortization was $0.3 million, $0.3 million, and $0.3
million in 2017, 2016, and 2015, respectively. The estimated annual patent amortization cost for each of the next five years is
$0.3 million. Costs incurred to maintain existing patents are charged to expense in the year incurred. Software development costs were incurred to
develop and implement an integrated ERP system prior to the time the system became operational. These costs were capitalized and
amortized using the straight line method over a period of sixty months. They became completely amortized in 2016. Costs incurred
subsequent to the system becoming operational are being expensed. The cost of software development cost amortization was $0.3 million
and $0.4 million in 2016 and 2015, respectively.</t>
  </si>
  <si>
    <t>Trade Accounts Payable and Accrued Expenses</t>
  </si>
  <si>
    <t>Payables and Accruals [Abstract]</t>
  </si>
  <si>
    <t xml:space="preserve">6. Trade
Accounts Payable and Accrued Expenses Trade accounts payable and accrued expenses
consist of the following:
December 31, 2017 2016
Trade accounts payable $ 8,758 $ 16,973
Federal excise taxes payable 10,509 14,275
Accrued other 13,155 17,245
$ 32,422 $ 48,493 </t>
  </si>
  <si>
    <t>Line of Credit</t>
  </si>
  <si>
    <t>Line of Credit Facility [Abstract]</t>
  </si>
  <si>
    <t>7. Line
of Credit The Company has an unsecured $40 million revolving
line of credit with a bank. This facility, which is renewable annually, has an expiration date of June 15, 2018. The credit facility remained unused throughout
2016 and 2017. Borrowings under this facility would bear interest at LIBOR (2.106% at December 31, 2017) plus 200 basis points
and the Company is charged three-eighths of a percent (0.375%) per year on the unused portion. At December 31, 2017 and 2016,
the Company was in compliance with the terms and covenants of the credit facility.</t>
  </si>
  <si>
    <t>Employee Benefit Plans</t>
  </si>
  <si>
    <t>Retirement Benefits [Abstract]</t>
  </si>
  <si>
    <t>8. Employee
Benefit Plans The Company sponsors a qualified defined-contribution
401(k) plan that covers substantially all of its employees. Under the terms of the 401(k) plan, the Company matches a certain portion
of employee contributions to their individual 401(k) accounts using the “safe harbor” guidelines provided in the Internal
Revenue Code. Expenses related to matching employee contributions to the 401(k) plan were $3.5 million, $3.7 million, and $3.3
million in 2017, 2016, and 2015, respectively. Additionally, in 2017, 2016, and 2015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5.6 million, $6.0 million, and $5.0 million in 2017, 2016, and 2015, respectively.</t>
  </si>
  <si>
    <t>Other Operating Income, net</t>
  </si>
  <si>
    <t>Other Income and Expenses [Abstract]</t>
  </si>
  <si>
    <t xml:space="preserve">9. Other
Operating Income, net Other operating income, net consists of the
following:
Year ended December 31, 2017 2016 2015
(Loss) gain on sale of operating assets $ (31 ) $ 5 $ 113
Total other operating income, net $ (31 ) $ 5 $ 113 </t>
  </si>
  <si>
    <t>Income Taxes</t>
  </si>
  <si>
    <t>Income Tax Disclosure [Abstract]</t>
  </si>
  <si>
    <t>10. Income
Taxes The Company files income tax returns in the
U.S. federal jurisdiction and various state jurisdictions. With few exceptions, the Company is no longer subject to U.S. federal
and state income tax examinations by tax authorities for years before 2014. The federal and state income tax provision consisted of the following:
Year ended December 31, 2017 2016 2015
Current Deferred Current Deferred Current Deferred
Federal $ 20,232 $ 1,865 $ 31,393 $ 10,181 $ 31,382 $ (2,774 )
State 3,987 (580 ) 5,678 1,197 5,849 (483 )
$ 24,219 $ 1,285 $ 37,071 $ 11,378 $ 37,231 $ (3,257 ) The effective income tax rate varied from the statutory federal
income tax rate as follows:
Year ended December 31, 2017 2016 2015
Statutory federal income tax rate 35.0 % 35.0 % 35.0 %
State income taxes, net of federal tax benefit 2.9 3.3 3.6
Domestic production activities deduction (2.6 ) (2.3 ) (3.2 )
Impact of Accounting Standard Update 2016-09 (0.9 ) — —
Impact of Tax Cuts and Jobs Act on deferred taxes (0.7 ) — —
Other items (0.9 ) (0.4 ) —
Effective income tax rate 32.8 % 35.6 % 35.4 % As discussed in the Recent Accounting Pronouncements
section of Note 1 to the Consolidated Financial Statements, the Company adopted ASU 2016-09 in the first quarter of 2017. The impact
of adopting this change in accounting principle reduced the Company’s effective tax rate by 0.9% for the period ending December
31, 2017. This did not have a material impact on the Company’s results of operations or financial position. The Tax Cuts and Job Act of 2017 lowers the
statutory corporate tax rate from 35% to 21% for years beginning after December 31, 2017. The Company estimates that its effective
tax rate in 2018 will approximate 24.5%. As a result, the value of net deferred tax liabilities at December 31, 2017 was reduced
by $0.5 million. In November 2015, the Financial Accounting
Standards Board (“FASB”) issued Accounting Standards Update (“ASU”) 2015-17, Balance Sheet Classification
of Deferred Taxes (Topic 740). The new guidance requires that all deferred tax assets and liabilities be presented as a net noncurrent
asset or liability on the balance sheet. Previously such items were presented as a net current asset or liability and a net noncurrent
asset or liability. The new guidance was effective for fiscal years beginning after December 15, 2016 and interim periods thereafter.
The Company adopted ASU 2015-17 in the first quarter of 2017 and applied it retroactively to all prior periods presented in the
financial statements. The impact of adopting this change in accounting principle on the December 31, 2016 balance sheet was to
reduce current deferred tax assets and working capital by $8.8 million and noncurrent deferred tax liabilities by $8.5 million
from the amounts previously reported for these items. Significant components of the Company’s
deferred tax assets and liabilities are as follows:
December 31, 2017 2016
Deferred tax assets
Product Liability $ 201 $ 655
Employee compensation and benefits 2,336 3,627
Allowances for doubtful accounts and discounts 1,769 3,813
Inventories 758 981
Stock-based compensation 1,406 2,527
Other 1,326 1,533
Total deferred tax assets 7,796 13,136
Deferred tax liabilities:
Depreciation 8,956 12,457
Other 242 345
Total deferred tax liabilities 9,198 12,802
Net deferred tax (liabilities) assets $ (1,402 ) $ 334 The Company made income tax payments of approximately
$23.4 million, $43.0 million, and $27.5 million, during 2017, 2016, and 2015, respectively. The Company expects to realize its
deferred tax assets through tax deductions against future taxable income or carry back against taxes previously paid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11. Earnings Per Share Set forth below is a reconciliation of the
numerator and denominator for basic and diluted earnings per share calculations for the periods indicated:
Year ended December 31, 2017 2016 2015
Numerator:
Net income $ 52,142 $ 87,472 $ 62,126
Denominator:
Weighted average number of common shares outstanding – Basic 17,725,494 18,931,415 18,696,659
Dilutive effect of options and restricted stock units outstanding under the Company’s employee compensation plans 213,596 118,100 668,420
Weighted average number of common shares outstanding – Diluted 17,939,090 19,049,515 19,365,079 The dilutive effect of outstanding options and restricted stock units is calculated using the treasury stock
method. There are no anti-dilutive stock options in 2017, 2016, and 2015 because the closing price of the Company’s stock
on December 31, 2017, 2016, and 2015 exceeded the strike price of all outstanding options on each of those dates.</t>
  </si>
  <si>
    <t>Stock Repurchases</t>
  </si>
  <si>
    <t>Stock Repurchases [Abstract]</t>
  </si>
  <si>
    <t>12. Stock
Repurchases In 2017, 2016, and 2015 the Company repurchased
shares of its common stock. Details of these purchases are as follows:
Period Total Average Total Maximum
First Quarter 2015 82,100 $ 34.57 82,100
Fourth Quarter 2016 283,343 $ 49.43 283,343
First Quarter 2017
January 29 to February 25 900,997 $ 49.70 900,997
February 26 to April 1 173,288 $ 49.92 173,288
Third Quarter 2017
July 30 to August 26 4,490 $ 47.92 4,490
August 27 to September 30 240,933 $ 46.30 240,933
Total 1,685,151 $ 48.45 1,685,151 $ 30,710,000 All of these purchases were made with cash
held by the Company and no debt was incurred. At December 31, 2017, approximately $31 million
remained authorized for share repurchases.</t>
  </si>
  <si>
    <t>Compensation Plans</t>
  </si>
  <si>
    <t>Disclosure of Compensation Related Costs, Share-based Payments [Abstract]</t>
  </si>
  <si>
    <t>Compensation Plan</t>
  </si>
  <si>
    <t>13.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April 2007, the Company adopted and the
shareholders approved the 2007 Stock Incentive Plan (the “2007 SIP”), which had similar provisions as the 2017 SIP.
The 2007 SIP plan expired April 24, 2017. The Company had reserved 2,550,000 shares for issuance under the 2007 SIP, of which 2,182,000
shares were issued. Compensation expense related to stock options
is recognized based on the grant-date fair value of the awards estimated using the Black-Scholes option pricing model. Compensation
expense related to deferred stock, restricted stock, and restricted stock units is recognized based on the grant-date fair value
of the Company’s common stock, using either the actual share price or an estimated value using the Monte Carlo valuation
model. The total stock-based compensation cost included in the Statements of Income was $3.7 million, $3.1 million, and $4.5 million
in 2017, 2016, and 2015, respectively. Stock Options There were no stock options granted in 2017, 2016 or 2015. The following table summarizes the stock option activity of the
2007 SIP:
Shares Weighted Weighted Weighted
Outstanding at December 31, 2014 40,977 8.82 6.29 4.1
Granted — — — —
Exercised (29,139 ) 8.77 6.13 3.1
Canceled — — — —
Outstanding at December 31, 2015 11,838 8.95 6.69 3.3
Granted — — — —
Exercised — — —
Canceled — — — —
Outstanding at December 31, 2016 11,838 8.95 6.69 2.3
Granted — — — —
Exercised — — — —
Canceled — — — —
Outstanding at December 31, 2017 11,838 8.95 6.69 1.3
Exercisable Options Outstanding at December 31, 2017 11,838 8.95 6.69 1.3
Non-Vested Options Outstanding at December 31, 2017 — — — — At December 31, 2017, the aggregate intrinsic
value of all options, including exercisable options, was $0.5 million. Deferred Stock Deferred stock awards vest based on the passage
of time or the Company’s attainment of performance objectives. Upon vesting, these awards convert one-for-one to common stock. In 2017, 5,432 deferred stock awards were issued
to non-employee directors that will vest in May 2018 and 6,360 deferred stock awards were issued to non-employee directors that
will vest in May 2020. In 2016, 3,881 deferred stock awards were issued
to non-employee directors that vested in May 2017 and 5,292 deferred stock awards were issued to non-employee directors that will
vest in May 2019. In 2015, 4,000 deferred stock awards were issued
to non-employee directors that vested in April 2016 and 5,370 deferred stock awards were issued to non-employee directors that
will vest in April 2018. Compensation expense related to these awards
is amortized ratably over the vesting period. Compensation expense related to these awards was $0.7 million, $0.6 million and $0.6
million in 2017, 2016, and 2015, respectively. At December 31, 2017, there was $0.7 million
of unrecognized compensation cost related to deferred stock that is expected to be recognized over a period of three years. Restricted Stock Units The Company grants restricted stock units
in lieu of incentive stock options to senior employees. Some of these RSU’s are retention awards and have only time-based
vesting. Other RSU’s have a vesting “double trigger.” The vesting of these RSU’s is dependent on the achievement
of corporate objectives established by the Compensation Committee of the Board of Directors, stock performance relative to industry
indices, and the passage of time. During 2017, 114,000 restricted stock units
were issued. Compensation costs related to these restricted stock units was $4.3 million, of which $1.2 million was recognized
in 2017. The costs are being recognized ratably over the remaining periods required before the units vest, which range from 24
to 26 months. During 2016, 62,000 restricted stock units
were issued. Compensation costs related to these restricted stock units was $3.4 million, of which $0.8 million was recognized
in 2016. The costs are being recognized ratably over the remaining periods required before the units vest, which ranged from 24
to 28 months. During 2015, 76,000 restricted stock units
were issued. Compensation costs related to these restricted stock units was $1.9 million, of which $0.5 million was recognized
in 2015. The costs are being recognized ratably over the remaining periods required before the units vest, which ranged from 26
to 48 months. At December 31, 2017, there was $5.5 million
of unrecognized compensation cost related to restricted stock units that is expected to be recognized over a period of 3.25 years.</t>
  </si>
  <si>
    <t>Operating Segment Information</t>
  </si>
  <si>
    <t>Segment Reporting [Abstract]</t>
  </si>
  <si>
    <t>14. Operating
Segment Information The Company has two reportable operating segments:
firearms and castings. The firearms segment manufactures and sells rifles, pistols, and revolvers principally to a number of federally-licensed,
independent wholesale distributors primarily located in the United States. The castings segment manufactures and sells steel investment
castings and metal injection molding parts. Corporate segment income relates to interest
income, the sale of non-operating assets, and other non-operating activities. Corporate segment assets consist of cash and other
non-operating assets. 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
Year ended December 31, 2017 2016 2015
Net Sales
Firearms $ 517,701 $ 658,433 $ 544,850
Castings
Unaffiliated 4,555 5,895 6,244
Intersegment 24,436 36,779 31,585
28,991 42,674 37,829
Eliminations (24,436 ) (36,779 ) (31,585 )
$ 522,256 $ 664,328 $ 551,094
Income (Loss) Before Income Taxes
Firearms $ 77,368 $ 136,390 $ 98,565
Castings (53 ) (1,237 ) (3,407 )
Corporate 331 768 942
$ 77,646 $ 135,921 $ 96,100
Identifiable Assets
Firearms $ 206,091 $ 242,758 $ 221,670
Castings 12,524 16,096 15,289
Corporate 65,703 88,025 78,924
$ 284,318 $ 346,879 $ 315,883
Depreciation
Firearms $ 31,701 $ 32,010 $ 32,409
Castings 2,118 2,688 3,029
$ 33,819 $ 34,698 $ 35,438
Capital Expenditures
Firearms $ 32,710 $ 33,455 $ 26,246
Castings 886 1,760 2,459
$ 33,596 $ 35,215 $ 28,705 In 2017, the Company’s largest customers
and the percent of total sales they represented were as follows: Davidson’s-21%; Lipsey’s-18%; Sports South-13%; and
Jerry’s/Ellett Brothers-12%. In 2016, the Company’s largest customers
and the percent of total sales they represented were as follows: Davidson’s-19%; Lipsey’s-17%; Jerry’s/Ellett
Brothers-15%; and Sports South-14%. In 2015, the Company’s largest customers
and the percent of total sales they represented were as follows: Davidson’s-18%; Lipsey’s-17%; Sports South-13%; and
Jerry’s/Ellett Brothers-11%. The Company’s assets are located entirely
in the United States and domestic sales represented at least 96% of total sales in 2017, 2016, and 2015.</t>
  </si>
  <si>
    <t>Quarterly Results of Operations (Unaudited)</t>
  </si>
  <si>
    <t>Quarterly Financial Information Disclosure [Abstract]</t>
  </si>
  <si>
    <t xml:space="preserve">15. Quarterly
Results of Operations (Unaudited) The following is a tabulation of the unaudited
quarterly results of operations for the two years ended December 31, 2017:
Three Months Ended
4/1/17 7/1/17 9/30/17 12/31/17
Net Sales $ 167,355 $ 131,854 $ 104,817 $ 118,230
Gross profit 55,753 34,946 30,214 33,094
Net income 22,224 10,199 9,370 10,350
Basic earnings per share 1.22 0.58 0.53 0.59
Diluted earnings per share $ 1.21 $ 0.57 $ 0.52 $ 0.59
Three Months Ended
4/2/16 7/2/16 10/1/16 12/31/16
Net Sales $ 173,109 $ 167,944 $ 161,427 $ 161,848
Gross profit 59,113 56,694 50,251 53,496
Net income 23,278 23,515 19,850 20,829
Basic earnings per share 1.23 1.24 1.05 1.11
Diluted earnings per share $ 1.21 $ 1.22 $ 1.03 $ 1.10 </t>
  </si>
  <si>
    <t>Related Party Transactions</t>
  </si>
  <si>
    <t>Related Party Transactions [Abstract]</t>
  </si>
  <si>
    <t>16. Related Party Transactions
From time to time, the Company contracts with
the National Rifle Association (“NRA”) for some of its promotional and advertising activities. The Company paid the
NRA $0.8 million, $8.4 million and $1.6 million in 2017, 2016 and 2015, respectively, which primarily related to the 2016 “Ruger
$5 Million Match Campaign” and the 2015-16 “2.5 Million Gun Challenge”. One of the Company’s Directors
also serves as a Director on the Board of the NRA. The Company has contracted with Symbolic,
Inc. (“Symbolic”) to assist in its marketing efforts. During the years ended December 31, 2017, 2016, and 2015, the
Company paid Symbolic $1.4 million, $1.9 million, and $2.0 million, respectively, which amounts included $0.9 million, $0.9 million,
and $1.1 million, respectively, for the reimbursement of expenses paid by Symbolic on the Company’s behalf. Symbolic’s
principal and founder was named the Company’s Vice President of Marketing in June 2017, and remains a partner of Symbolic.</t>
  </si>
  <si>
    <t>Contingent Liabilities</t>
  </si>
  <si>
    <t>Commitments and Contingencies Disclosure [Abstract]</t>
  </si>
  <si>
    <t>17. Contingent Liabilities
As of December 31, 2017, the Company
was a defendant in four (4) lawsuits and is aware of certain other such
claims. The lawsuits fall into four categories: traditional product liability litigation, patent litigation, non-product litigation,
and municipal litigation, discussed in turn below. Traditional Product Liability Litigation One of the four lawsuits mentioned
above involves claims for damages related to an allegedly defective product due to its design and/or manufacture. This lawsuit
stems from a specific incident of personal injury and is based on a traditional product liability theory such as strict liability,
negligence and/or breach of warranty. The Company management believes that
the allegation in this case is unfounded, that the incident was unrelated to the design or manufacture of the firearm, and that
there should be no recovery against the Company. Patent Litigation Davies Innovations, Inc. v.
Sturm, Ruger &amp; Company, Inc. Pursuant to the Company's Motion
for Summary Judgment, filed on February 15, 2017, the Court dismissed the plaintiff’s claim of literal infringement, but
allowed the case to proceed to discovery on alternate theories. Since then, the parties have been engaging in discovery and the
Company has filed a renewed Motion for Summary Judgment, which has not yet been set for hearing. The Company management believes that
the allegations in this case are unfounded, that there is no infringement of plaintiff’s patent, that plaintiffs patent is
invalid, and there should be no recovery against the Company. Non-Product Litigation David S. Palmer, on behalf
of himself and all others similarly situated vs. Sturm, Ruger &amp; Co. Municipal Litigation Municipal litigation generally includes
those cases brought by cities or other governmental entities against firearms manufacturers, distributors and retailers seeking
to recover damages allegedly arising out of the misuse of firearms by third-parties. There is only one remaining lawsuit
of this type, filed by the City of Gary in Indiana State Court in 1999. The complaint in that case seeks damages, among other things,
for the costs of medical care , police
and emergency services, public health services , and other
services as well as punitive damages. In addition , nuisance
abatement and/or injunctive relief is sought to change th e design , manufacture , mark e ting
and distribution practices of th e various defendants. The
suit alleges , among other claims , negligence in the design of products , public
nuisance , negligent distribution and marketing , negligence per se and deceptive advertising. The case does not allege a specific injury to a specific
individual as a result of the misuse or use of any of the Company's products. After
a long procedural history , the case was scheduled for trial
on June 15 , 2009. The case was not tried on that date and
was largely dormant until a status conference was held on July 27 , 2015.
At that time , the court entered a scheduling order setting
deadlines for plaintiff to file a Second Amended Complaint , for
defendants to answer , and for defendants to file dispositive
motions. The plaintiff did not file a Second Amended Complaint by the deadline. In
2015 , Indiana passed a new law such that Indiana Code §34-12-3-1
became applicable to the City's case. The defendants have filed a joint motion for judgment on the pleadings, asserting immunity
under §34-12-3-1 and asking the court to revisit the Court of Appeals' decision holding the Protection of Lawful Commerce
in Arms Act inapplicabl e to the City's claims. The motion
was fully briefed by the parties. On September
29, 2016, the court entered an order staying the case pending a decision by the Indiana Supreme Court in KS&amp;E Sports v . Runnels, which presents related issues. The Indiana Supreme
Court decided KS&amp;E Sports , 2017 , and the Gary Gary KS&amp;E Sports ' motion for judgment on the pleadings . A hearing on the motion for judgment
on the pleadings was held on December 12, 2017. On January 2, 2018, the Court entered an order dismissing the case in its entirety.
The City filed a Notice of Appeal on February 1, 2018. Summary of Claimed Damages and Explanation
of Product Liability Accruals Punitive
damages , as well as compensatory damages, are demanded
in certain of the lawsuits and claims. In many instances , the
plaintiff does not seek a specified amount of money , though
aggregate amounts ultimately sought may exceed product liability accruals and applicable insurance coverage. For product liability
claims made after July 10, 2000 , coverage is provided on
an annual basis for losses exceeding $5 million per claim , or
an aggregate maximum loss of $10 million annually , except
for certain new claims which might be brought by governments or municipalities after July 10 , 2000 , which are excluded from
coverage. The
Company management monitors the status of known claims and the product liability accrual , which includes amounts for asserted and unasserted claims. While it is not possible to forecast the
outcome of litigation or the timing of costs , in the opinion
of management , after consultation with special and corporate
counsel, it is not probable and is unlikely that litigation , including
punitive damage claims , will have a material adverse effect
on the financial position of the Compan y, but may have
a material impact on the Company’ s financial results
and cash flow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However, in product liability cases in which a dollar amount of damages is claimed,
the amount of damages claimed, which totaled $0.1 million and $0.1 million at December 31, 2017 and 2016,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As of December 31, 2017 and 2016,
the Company was a defendant in 3 and 5 lawsuits, respectively, involving its products and is aware of other such claims. During
2017 and 2016, respectively, 0 and 3 product-related claims were filed against the Company, 0 and 1 claims were settled, and 2
and 0 claims were dismissed. The Company’s product liability
expense was $0.4 million in 2017, $2.1 million in 2016, and $0.9 million in 2015. This expense includes the cost of outside legal
fees, insurance, and other expenses incurred in the management and defense of product liability matters. A roll-forward of the product liability reserve and detail of product
liability expense for the three years ended December 31, 2017 follows: Balance Sheet Roll-forward for Product
Liability Reserve
Cash Payments
Balance Accrued Legal Fees Settlements Balance
2015 $ 845 (77 ) (18 ) (6 ) $ 744
2016 $ 744 1,221 (133 ) (13 ) $ 1,819
2017 $ 1,819 (477 ) (290 ) (233 ) $ 819 Income Statement Detail for Product Liability Expense
Accrued Insurance Total
2015 $ (77 ) 997 $ 920
2016 $ 1,221 834 $ 2,055
2017 $ (477 ) 837 $ 360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5 and 2017,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t>
  </si>
  <si>
    <t>Financial Instruments</t>
  </si>
  <si>
    <t>Financial Instruments [Abstract]</t>
  </si>
  <si>
    <t>18.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17 and 2016 balance sheets approximate carrying values at those dates.</t>
  </si>
  <si>
    <t>Subsequent Events</t>
  </si>
  <si>
    <t>Subsequent Events [Abstract]</t>
  </si>
  <si>
    <t>19. Subsequent
Events On February 16, 2018, the Company’s Board
of Directors authorized a dividend of 23¢ per share to shareholders of record on March 15, 2018. The Company’s management has evaluated
transactions occurring subsequent to December 31, 2017 and determined that there were no events or transactions during that period
that would have a material impact on the Company’s results of operations or financial position.</t>
  </si>
  <si>
    <t>Summary of Significant Accounting Policies (Policies)</t>
  </si>
  <si>
    <t>Organization</t>
  </si>
  <si>
    <t>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 of the Company’s total sales for the year ended December 31, 2017.</t>
  </si>
  <si>
    <t>Preparation of Financial Statements</t>
  </si>
  <si>
    <t>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t>
  </si>
  <si>
    <t>Principles of Consolidation</t>
  </si>
  <si>
    <t>Principles
of Consolidation The consolidated financial statements include
the accounts of the Company and its wholly owned subsidiary. All significant intercompany accounts and transactions have been eliminated.</t>
  </si>
  <si>
    <t>Revenue Recognition</t>
  </si>
  <si>
    <t>Revenue
Recognition Substantially all product sales are sold FOB
(free on board) shipping point. Revenue is recognized when product is shipped and the customer takes ownership and assumes the
risk of loss. Accruals are made for sales discounts and incentives based on the Company’s experience. The Company accounts
for cash sales discounts as a reduction in sales and sales incentives as a charge to selling expense. Amounts billed to customers
for shipping and handling fees are included in net sales and costs incurred by the Company for the delivery of goods are classified
as selling expenses. Federal excise taxes are excluded from net sales. See “Recent Accounting Pronouncements” below
for a discussion of revenue recognition in future periods.</t>
  </si>
  <si>
    <t>Cash and Cash Equivalents</t>
  </si>
  <si>
    <t>Cash and
Cash Equivalents The Company considers interest-bearing deposits
with financial institutions with remaining maturities of three months or less at the time of acquisition to be cash equivalents.</t>
  </si>
  <si>
    <t>Accounts Receivable</t>
  </si>
  <si>
    <t>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t>
  </si>
  <si>
    <t>Inventories Substantially all of the Company’s inventories
are valued at the lower of cost, principally determined by the last-in, first-out (LIFO) method, or market. Elements of cost in
inventories include raw materials, direct labor and manufacturing overhead.</t>
  </si>
  <si>
    <t>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t>
  </si>
  <si>
    <t>Long-lived Assets</t>
  </si>
  <si>
    <t>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t>
  </si>
  <si>
    <t>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t>
  </si>
  <si>
    <t>Product Liability</t>
  </si>
  <si>
    <t>Product
Liability The Company provides for product liability
claims including estimated legal costs to be incurred defending such claims. The provision for product liability claims is charged
to cost of products sold.</t>
  </si>
  <si>
    <t>Advertising Costs</t>
  </si>
  <si>
    <t>Advertising Costs The Company expenses advertising costs as incurred.
Advertising expenses for 2017, 2016, and 2015, were $3.1 million, $2.9 million, and $3.0 million, respectively.</t>
  </si>
  <si>
    <t>Shipping Costs</t>
  </si>
  <si>
    <t>Shipping
Costs Costs incurred related to the shipment of products
are included in selling expense. Such costs totaled $4.8 million, $5.7 million, and $6.4 million in 2017, 2016, and 2015, respectively.</t>
  </si>
  <si>
    <t>Research and Development</t>
  </si>
  <si>
    <t>Research and Development In 2017, 2016, and 2015, the Company spent
approximately $9.8 million, $8.7 million, and $8.5 million, respectively, on research and development activities relating to new
products and the improvement of existing products. These costs are expensed as incurred.</t>
  </si>
  <si>
    <t>Earnings per Share</t>
  </si>
  <si>
    <t>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si>
  <si>
    <t>Recent Accounting Pronouncements</t>
  </si>
  <si>
    <t>Recent Accounting Pronouncements In November 2015, the Financial Accounting
Standards Board (“FASB”) issued Accounting Standards Update (“ASU”) 2015-17, Balance Sheet Classification
of Deferred Taxes (Topic 740). The new guidance requires that all deferred tax assets and liabilities be presented as a net noncurrent
asset or liability on the balance sheet. Previously such items were presented as a net current asset or liability and a net noncurrent
asset or liability. The new guidance was effective for fiscal years beginning after December 15, 2016 and interim periods thereafter.
The Company adopted ASU 2015-17 in the first quarter of 2017 and applied it retroactively to all prior periods presented in the
financial statements. The impact of adopting this change in accounting principle on the December 31, 2016 balance sheet was to
reduce current deferred tax assets and working capital by $8.8 million and noncurrent deferred tax liabilities by $8.5 million
from the amounts previously reported for these item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The new standard will be effective for the Company in the first quarter of 2018 and can be applied using a modified
retrospective or full retrospective method. The Company has evaluated the new standard against its existing accounting
policies and practices, including reviewing standard purchase orders, invoices, shipping terms, and reviewing agreements with
customers. The Company expects to adopt the new standard in the first quarter of 2018 using the modified retrospective
transition method. The Company will modify its revenue recognition related to certain of its sales promotion activities that
involve the shipment of no charge firearms. As a result, the Company expects to record a contract liability of approximately
$7 million on January 1, 2018. In addition, certain promotional expenses that had been classified as selling expenses will be
recorded as cost of products sold in future periods. The Company believes the new guidance will not have a material impact on
the Company’s consolidated financial results, cash flows, or financial position, but may have a material impact on the
Company’s financial results for a particular period. In March 2016, the FASB issued ASU 2016-09,
Compensation - Stock Compensation (Topic 718). The most significant change in the new compensation guidance is that all excess
tax benefits and tax deficiencies (including tax benefits of dividends) on share-based compensation awards should be recognized
in the Statement of Income as income tax expense. Previously such benefits or deficiencies were recognized in the Balance Sheet
as adjustments to additional paid-in capital. The new guidance was effective in fiscal years beginning after December 15, 2016
and interim periods thereafter. The Company adopted ASU 2016-09 in the first quarter of 2017. The impact of adopting this change
in accounting principle reduced the Company’s effective tax rate by 2% for the period ending December 31, 2017. This did
not have a material impact on the Company’s results of operations or financial position. In February 2016, the FASB issued ASU 2016-02,
"Leases" (ASU 2016-02), which requires companies to recognize leased assets and liabilities for both capital and operating
leases. ASU 2016-02 is effective for public business entities for fiscal years beginning after December 15, 2018, including interim
periods within those fiscal years, with early adoption permitted. Companies are required to adopt the guidance using a modified
retrospective method. While the Company is currently assessing the impact ASU 2016-02 will have on the consolidated financial statements,
the adoption of this standard is not expected to have a material impact to our consolidated financial position.</t>
  </si>
  <si>
    <t>Trade Receivables, Net (Tables)</t>
  </si>
  <si>
    <t>Schedule of Trade Receivables</t>
  </si>
  <si>
    <t xml:space="preserve">Trade receivables consist of the following:
December 31, 2017 2016
Trade receivables $ 61,707 $ 71,247
Allowance for doubtful accounts (400 ) (400 )
Allowance for discounts (1,225 ) (1,405 )
$ 60,082 $ 69,442 </t>
  </si>
  <si>
    <t>Inventories (Tables)</t>
  </si>
  <si>
    <t>Schedule of Inventories</t>
  </si>
  <si>
    <t xml:space="preserve">Inventories consist of the following:
December 31, 2017 2016
Finished goods $ 22,558 $ 24,099
Materials and products in process 62,336 72,978
84,894 97,077
Adjustment of inventories to a LIFO basis (45,180 ) (42,542 )
$ 39,714 $ 54,535 </t>
  </si>
  <si>
    <t>Property, Plant and Equipment (Tables)</t>
  </si>
  <si>
    <t>Schedule of Property, Plant and Equipment</t>
  </si>
  <si>
    <t xml:space="preserve">Property, plant and equipment consist of the
following:
December 31, 2017 2016
Land and improvements $ 1,986 $ 1,986
Buildings and improvements 51,361 49,183
Machinery and equipment 265,772 242,169
Dies and tools 45,894 38,301
$ 365,013 $ 331,639 </t>
  </si>
  <si>
    <t>Other Assets (Tables)</t>
  </si>
  <si>
    <t>Schedule of Other Assets</t>
  </si>
  <si>
    <t xml:space="preserve">Other assets consist of the following:
December 31, 2017 2016
Patents, at cost $ 6,814 $ 6,525
Accumulated amortization (4,202 ) (3,915 )
Deposits on capital items 7,958 21,436
Other 3,169 3,495
$ 13,739 $ 27,541 </t>
  </si>
  <si>
    <t>Trade Accounts Payable and Accrued Expenses (Tables)</t>
  </si>
  <si>
    <t>Schedule of Trade Accounts Payable and Accrued Expenses</t>
  </si>
  <si>
    <t xml:space="preserve">Trade accounts payable and accrued expenses
consist of the following:
December 31, 2017 2016
Trade accounts payable $ 8,758 $ 16,973
Federal excise taxes payable 10,509 14,275
Accrued other 13,155 17,245
$ 32,422 $ 48,493 </t>
  </si>
  <si>
    <t>Other Operating Income, net (Tables)</t>
  </si>
  <si>
    <t>Schedule of Other Operating Income, net</t>
  </si>
  <si>
    <t xml:space="preserve">Other operating income, net consists of the
following:
Year ended December 31, 2017 2016 2015
(Loss) gain on sale of operating assets $ (31 ) $ 5 $ 113
Total other operating income, net $ (31 ) $ 5 $ 113 </t>
  </si>
  <si>
    <t>Income Taxes (Tables)</t>
  </si>
  <si>
    <t>Schedule of Federal and State Income Tax Provision</t>
  </si>
  <si>
    <t>The federal and state income tax provision consisted of the following:
Year ended December 31, 2017 2016 2015
Current Deferred Current Deferred Current Deferred
Federal $ 20,232 $ 1,865 $ 31,393 $ 10,181 $ 31,382 $ (2,774 )
State 3,987 (580 ) 5,678 1,197 5,849 (483 )
$ 24,219 $ 1,285 $ 37,071 $ 11,378 $ 37,231 $ (3,257 )</t>
  </si>
  <si>
    <t>Schedule of Effective Income Tax Rate Reconciliation</t>
  </si>
  <si>
    <t>The effective income tax rate varied from the statutory federal
income tax rate as follows:
Year ended December 31, 2017 2016 2015
Statutory federal income tax rate 35.0 % 35.0 % 35.0 %
State income taxes, net of federal tax benefit 2.9 3.3 3.6
Domestic production activities deduction (2.6 ) (2.3 ) (3.2 )
Impact of Accounting Standard Update 2016-09 (0.9 ) — —
Impact of Tax Cuts and Jobs Act on deferred taxes (0.7 ) — —
Other items (0.9 ) (0.4 ) —
Effective income tax rate 32.8 % 35.6 % 35.4 %</t>
  </si>
  <si>
    <t>Schedule of Deferred Tax Assets and Liabilities</t>
  </si>
  <si>
    <t xml:space="preserve">Significant components of the Company’s
deferred tax assets and liabilities are as follows:
December 31, 2017 2016
Deferred tax assets
Product Liability $ 201 $ 655
Employee compensation and benefits 2,336 3,627
Allowances for doubtful accounts and discounts 1,769 3,813
Inventories 758 981
Stock-based compensation 1,406 2,527
Other 1,326 1,533
Total deferred tax assets 7,796 13,136
Deferred tax liabilities:
Depreciation 8,956 12,457
Other 242 345
Total deferred tax liabilities 9,198 12,802
Net deferred tax (liabilities) assets $ (1,402 ) $ 334 </t>
  </si>
  <si>
    <t>Earnings Per Share (Tables)</t>
  </si>
  <si>
    <t>Schedule of Reconciliation of Numerator and Denominator for Basic and Diluted Earnings Per Share</t>
  </si>
  <si>
    <t xml:space="preserve">Set forth below is a reconciliation of the
numerator and denominator for basic and diluted earnings per share calculations for the periods indicated:
Year ended December 31, 2017 2016 2015
Numerator:
Net income $ 52,142 $ 87,472 $ 62,126
Denominator:
Weighted average number of common shares outstanding – Basic 17,725,494 18,931,415 18,696,659
Dilutive effect of options and restricted stock units outstanding under the Company’s employee compensation plans 213,596 118,100 668,420
Weighted average number of common shares outstanding – Diluted 17,939,090 19,049,515 19,365,079 </t>
  </si>
  <si>
    <t>Stock Repurchases (Tables)</t>
  </si>
  <si>
    <t>Schedule of Repurchase of Common Stock</t>
  </si>
  <si>
    <t xml:space="preserve">In 2017, 2016, and 2015 the Company repurchased
shares of its common stock. Details of these purchases are as follows:
Period Total Average Total Maximum
First Quarter 2015 82,100 $ 34.57 82,100
Fourth Quarter 2016 283,343 $ 49.43 283,343
First Quarter 2017
January 29 to February 25 900,997 $ 49.70 900,997
February 26 to April 1 173,288 $ 49.92 173,288
Third Quarter 2017
July 30 to August 26 4,490 $ 47.92 4,490
August 27 to September 30 240,933 $ 46.30 240,933
Total 1,685,151 $ 48.45 1,685,151 $ 30,710,000 </t>
  </si>
  <si>
    <t>Compensation Plans (Tables)</t>
  </si>
  <si>
    <t>Schedule of Stock Option Activity</t>
  </si>
  <si>
    <t xml:space="preserve">The following table summarizes the stock option activity of the
2007 SIP:
Shares Weighted Weighted Weighted
Outstanding at December 31, 2014 40,977 8.82 6.29 4.1
Granted — — — —
Exercised (29,139 ) 8.77 6.13 3.1
Canceled — — — —
Outstanding at December 31, 2015 11,838 8.95 6.69 3.3
Granted — — — —
Exercised — — —
Canceled — — — —
Outstanding at December 31, 2016 11,838 8.95 6.69 2.3
Granted — — — —
Exercised — — — —
Canceled — — — —
Outstanding at December 31, 2017 11,838 8.95 6.69 1.3
Exercisable Options Outstanding at December 31, 2017 11,838 8.95 6.69 1.3
Non-Vested Options Outstanding at December 31, 2017 — — — — </t>
  </si>
  <si>
    <t>Operating Segment Information (Tables)</t>
  </si>
  <si>
    <t>Schedule of Operating Segment Financial Information</t>
  </si>
  <si>
    <t xml:space="preserve">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
Year ended December 31, 2017 2016 2015
Net Sales
Firearms $ 517,701 $ 658,433 $ 544,850
Castings
Unaffiliated 4,555 5,895 6,244
Intersegment 24,436 36,779 31,585
28,991 42,674 37,829
Eliminations (24,436 ) (36,779 ) (31,585 )
$ 522,256 $ 664,328 $ 551,094
Income (Loss) Before Income Taxes
Firearms $ 77,368 $ 136,390 $ 98,565
Castings (53 ) (1,237 ) (3,407 )
Corporate 331 768 942
$ 77,646 $ 135,921 $ 96,100
Identifiable Assets
Firearms $ 206,091 $ 242,758 $ 221,670
Castings 12,524 16,096 15,289
Corporate 65,703 88,025 78,924
$ 284,318 $ 346,879 $ 315,883
Depreciation
Firearms $ 31,701 $ 32,010 $ 32,409
Castings 2,118 2,688 3,029
$ 33,819 $ 34,698 $ 35,438
Capital Expenditures
Firearms $ 32,710 $ 33,455 $ 26,246
Castings 886 1,760 2,459
$ 33,596 $ 35,215 $ 28,705 </t>
  </si>
  <si>
    <t>Quarterly Results of Operations (Unaudited) (Tables)</t>
  </si>
  <si>
    <t>Schedule of Quarterly Financial Information</t>
  </si>
  <si>
    <t xml:space="preserve">The following is a tabulation of the unaudited
quarterly results of operations for the two years ended December 31, 2017:
Three Months Ended
4/1/17 7/1/17 9/30/17 12/31/17
Net Sales $ 167,355 $ 131,854 $ 104,817 $ 118,230
Gross profit 55,753 34,946 30,214 33,094
Net income 22,224 10,199 9,370 10,350
Basic earnings per share 1.22 0.58 0.53 0.59
Diluted earnings per share $ 1.21 $ 0.57 $ 0.52 $ 0.59
Three Months Ended
4/2/16 7/2/16 10/1/16 12/31/16
Net Sales $ 173,109 $ 167,944 $ 161,427 $ 161,848
Gross profit 59,113 56,694 50,251 53,496
Net income 23,278 23,515 19,850 20,829
Basic earnings per share 1.23 1.24 1.05 1.11
Diluted earnings per share $ 1.21 $ 1.22 $ 1.03 $ 1.10 </t>
  </si>
  <si>
    <t>Contingent Liabilities (Tables)</t>
  </si>
  <si>
    <t>Reconciliation of Product Liability Reserve</t>
  </si>
  <si>
    <t xml:space="preserve">Balance Sheet Roll-forward for Product
Liability Reserve
Cash Payments
Balance Accrued Legal Fees Settlements Balance
2015 $ 845 (77 ) (18 ) (6 ) $ 744
2016 $ 744 1,221 (133 ) (13 ) $ 1,819
2017 $ 1,819 (477 ) (290 ) (233 ) $ 819 </t>
  </si>
  <si>
    <t>Schedule of Product Liability Expense</t>
  </si>
  <si>
    <t>Income Statement Detail for Product Liability Expense
Accrued Insurance Total
2015 $ (77 ) 997 $ 920
2016 $ 1,221 834 $ 2,055
2017 $ (477 ) 837 $ 360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5 and 2017,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t>
  </si>
  <si>
    <t>Summary of Significant Accounting Policies (Details) - USD ($) $ in Millions</t>
  </si>
  <si>
    <t>Jan. 02, 2018</t>
  </si>
  <si>
    <t>Advertising expenses</t>
  </si>
  <si>
    <t>Shipping costs</t>
  </si>
  <si>
    <t>Research and development</t>
  </si>
  <si>
    <t>Effective income tax rate</t>
  </si>
  <si>
    <t>32.80%</t>
  </si>
  <si>
    <t>35.60%</t>
  </si>
  <si>
    <t>35.40%</t>
  </si>
  <si>
    <t>Subsequent Event [Member]</t>
  </si>
  <si>
    <t>Contract liability</t>
  </si>
  <si>
    <t>Accounting Standards Update 2016-09 [Member]</t>
  </si>
  <si>
    <t>Impact on effective income tax rate</t>
  </si>
  <si>
    <t>2.00%</t>
  </si>
  <si>
    <t>Scenario Previously Reported [Member]</t>
  </si>
  <si>
    <t>Impact on current deferred income tax assets</t>
  </si>
  <si>
    <t>Impact on noncurrent deferred income tax liabilities</t>
  </si>
  <si>
    <t>Tools, Dies and Molds [Member]</t>
  </si>
  <si>
    <t>Useful life</t>
  </si>
  <si>
    <t>3 years</t>
  </si>
  <si>
    <t>Building [Member]</t>
  </si>
  <si>
    <t>15 years</t>
  </si>
  <si>
    <t>Machinery and Equipment [Member]</t>
  </si>
  <si>
    <t>7 years</t>
  </si>
  <si>
    <t>Unaffiliated Castings [Member] | Sales [Member]</t>
  </si>
  <si>
    <t>Percentage of sales</t>
  </si>
  <si>
    <t>1.00%</t>
  </si>
  <si>
    <t>Firearms [Member] | Sales [Member]</t>
  </si>
  <si>
    <t>99.00%</t>
  </si>
  <si>
    <t>Firearms [Member] | Sales [Member] | Non-US [Member]</t>
  </si>
  <si>
    <t>4.00%</t>
  </si>
  <si>
    <t>Trade Receivables, Net (Details) - USD ($) $ in Thousands</t>
  </si>
  <si>
    <t>Accounts, Notes, Loans and Financing Receivable [Line Items]</t>
  </si>
  <si>
    <t>Allowance for doubtful accounts</t>
  </si>
  <si>
    <t>Allowance for discounts</t>
  </si>
  <si>
    <t>Accounts Receivable [Member] | Customer One [Member]</t>
  </si>
  <si>
    <t>Percentage of customers</t>
  </si>
  <si>
    <t>22.00%</t>
  </si>
  <si>
    <t>19.00%</t>
  </si>
  <si>
    <t>Accounts Receivable [Member] | Customer Two [Member]</t>
  </si>
  <si>
    <t>20.00%</t>
  </si>
  <si>
    <t>15.00%</t>
  </si>
  <si>
    <t>Accounts Receivable [Member] | Customer Three [Member]</t>
  </si>
  <si>
    <t>12.00%</t>
  </si>
  <si>
    <t>14.00%</t>
  </si>
  <si>
    <t>Accounts Receivable [Member] | Customer Four [Member]</t>
  </si>
  <si>
    <t>11.00%</t>
  </si>
  <si>
    <t>Inventories (Details) - USD ($) $ in Thousands</t>
  </si>
  <si>
    <t>Finished goods</t>
  </si>
  <si>
    <t>Materials and products in process</t>
  </si>
  <si>
    <t>Inventory gross</t>
  </si>
  <si>
    <t>Adjustment of inventories to a LIFO basis</t>
  </si>
  <si>
    <t>Effect of liquidation of LIFO inventory</t>
  </si>
  <si>
    <t>Property, Plant and Equipment (Details) - USD ($) $ in Thousands</t>
  </si>
  <si>
    <t>Property, Plant and Equipment [Line Items]</t>
  </si>
  <si>
    <t>Land and Improvements [Member]</t>
  </si>
  <si>
    <t>Buildings and Improvements [Member]</t>
  </si>
  <si>
    <t>Dies and Tools [Member]</t>
  </si>
  <si>
    <t>Other Assets (Schedule of Other Assets) (Details) - USD ($) $ in Thousands</t>
  </si>
  <si>
    <t>Patents, at cost</t>
  </si>
  <si>
    <t>Accumulated amortization</t>
  </si>
  <si>
    <t>Deposits on capital items</t>
  </si>
  <si>
    <t>Other</t>
  </si>
  <si>
    <t>Other Assets (Narrative) (Details) - USD ($) $ in Millions</t>
  </si>
  <si>
    <t>Schedule of Equity Method Investments [Line Items]</t>
  </si>
  <si>
    <t>Patent amortization</t>
  </si>
  <si>
    <t>Computer software amortization</t>
  </si>
  <si>
    <t>Patents [Member]</t>
  </si>
  <si>
    <t>Estimated accumulated amortization, 2018</t>
  </si>
  <si>
    <t>Estimated accumulated amortization, 2019</t>
  </si>
  <si>
    <t>Estimated accumulated amortization, 2020</t>
  </si>
  <si>
    <t>Estimated accumulated amortization, 2021</t>
  </si>
  <si>
    <t>Estimated accumulated amortization, 2022</t>
  </si>
  <si>
    <t>Trade Accounts Payable and Accrued Expenses (Details) - USD ($) $ in Thousands</t>
  </si>
  <si>
    <t>Trade accounts payable</t>
  </si>
  <si>
    <t>Federal excise taxes payable</t>
  </si>
  <si>
    <t>Accrued other</t>
  </si>
  <si>
    <t>Line of Credit (Details) - Line of Credit [Member] $ in Millions</t>
  </si>
  <si>
    <t>Dec. 31, 2017USD ($)</t>
  </si>
  <si>
    <t>Line of Credit Facility [Line Items]</t>
  </si>
  <si>
    <t>Credit facility with a bank</t>
  </si>
  <si>
    <t>Description of interest rate of credit facility</t>
  </si>
  <si>
    <t>LIBOR</t>
  </si>
  <si>
    <t>Line of credit interest rate (in percent)</t>
  </si>
  <si>
    <t>2.106%</t>
  </si>
  <si>
    <t>Line of credit basis points</t>
  </si>
  <si>
    <t>Line of credit unused portion per year (in percent)</t>
  </si>
  <si>
    <t>0.375%</t>
  </si>
  <si>
    <t>Revolving credit facility, expiration date</t>
  </si>
  <si>
    <t>Jun. 15,
		2018</t>
  </si>
  <si>
    <t>Employee Benefit Plans (Narrative) (Details) - USD ($) $ in Thousands</t>
  </si>
  <si>
    <t>Expenses related to employee benefits plan</t>
  </si>
  <si>
    <t>Discretionary contributions to employee benefit plan</t>
  </si>
  <si>
    <t>Other Operating Income, net (Details) - USD ($) $ in Thousands</t>
  </si>
  <si>
    <t>(Loss) gain on sale of operating assets</t>
  </si>
  <si>
    <t>Total other operating income, net</t>
  </si>
  <si>
    <t>Income Taxes (Schedule of Federal and State Income Tax Provision) (Details) - USD ($) $ in Thousands</t>
  </si>
  <si>
    <t>Current:</t>
  </si>
  <si>
    <t>Federal, current</t>
  </si>
  <si>
    <t>State, current</t>
  </si>
  <si>
    <t>Current</t>
  </si>
  <si>
    <t>Deferred:</t>
  </si>
  <si>
    <t>Federal, deferred</t>
  </si>
  <si>
    <t>State, deferred</t>
  </si>
  <si>
    <t>Deferred</t>
  </si>
  <si>
    <t>Income Taxes (Schedule of Effective Income Tax Rate Reconciliation) (Details)</t>
  </si>
  <si>
    <t>Statutory federal income tax rate</t>
  </si>
  <si>
    <t>35.00%</t>
  </si>
  <si>
    <t>State income taxes, net of federal tax benefit</t>
  </si>
  <si>
    <t>2.90%</t>
  </si>
  <si>
    <t>3.30%</t>
  </si>
  <si>
    <t>3.60%</t>
  </si>
  <si>
    <t>Domestic production activities deduction</t>
  </si>
  <si>
    <t>(2.60%)</t>
  </si>
  <si>
    <t>(2.30%)</t>
  </si>
  <si>
    <t>(3.20%)</t>
  </si>
  <si>
    <t>Impact of Accounting Standard Update 2016-09</t>
  </si>
  <si>
    <t>(0.90%)</t>
  </si>
  <si>
    <t>Impact of Tax Cuts and Jobs Act on deferred taxes</t>
  </si>
  <si>
    <t>(0.70%)</t>
  </si>
  <si>
    <t>Other items</t>
  </si>
  <si>
    <t>(0.40%)</t>
  </si>
  <si>
    <t>Income Taxes (Schedule of Deferred Tax Assets and Liabilities) (Details) - USD ($) $ in Thousands</t>
  </si>
  <si>
    <t>Deferred tax assets:</t>
  </si>
  <si>
    <t>Allowances for doubtful accounts and discounts</t>
  </si>
  <si>
    <t>Total deferred tax assets</t>
  </si>
  <si>
    <t>Deferred tax liabilities:</t>
  </si>
  <si>
    <t>Depreciation</t>
  </si>
  <si>
    <t>Total deferred tax liabilities</t>
  </si>
  <si>
    <t>Net deferred tax (liabilities) assets</t>
  </si>
  <si>
    <t>Income Taxes (Narrative) (Details) - USD ($) $ in Millions</t>
  </si>
  <si>
    <t>Jan. 31, 2018</t>
  </si>
  <si>
    <t>Income tax payments</t>
  </si>
  <si>
    <t>Statutory corporate tax rate</t>
  </si>
  <si>
    <t>Net deferred tax liabilities</t>
  </si>
  <si>
    <t>Minimum [Member]</t>
  </si>
  <si>
    <t>21.00%</t>
  </si>
  <si>
    <t>Maximum [Member]</t>
  </si>
  <si>
    <t>Estimated effective tax rate</t>
  </si>
  <si>
    <t>24.50%</t>
  </si>
  <si>
    <t>Impact on current deferred tax assets</t>
  </si>
  <si>
    <t>Impact on noncurrent deferred tax liabilities</t>
  </si>
  <si>
    <t>Earnings Per Share (Details) - USD ($) $ in Thousands</t>
  </si>
  <si>
    <t>Jul. 02, 2017</t>
  </si>
  <si>
    <t>Apr. 02, 2017</t>
  </si>
  <si>
    <t>Oct. 03, 2016</t>
  </si>
  <si>
    <t>Jul. 02, 2016</t>
  </si>
  <si>
    <t>Apr. 02, 2016</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Stock Repurchases (Details) - USD ($) $ / shares in Units, $ in Thousands</t>
  </si>
  <si>
    <t>Equity, Class of Treasury Stock [Line Items]</t>
  </si>
  <si>
    <t>Total Number of Shares Purchased</t>
  </si>
  <si>
    <t>Average Price Paid Per Share</t>
  </si>
  <si>
    <t>Maximum Dollar Value of Shared That May Yet Be Purchased Under the Program</t>
  </si>
  <si>
    <t>Publicly Announced Program [Member]</t>
  </si>
  <si>
    <t>Compensation Plans (Details) - USD ($) $ in Thousands</t>
  </si>
  <si>
    <t>121 Months Ended</t>
  </si>
  <si>
    <t>Apr. 24, 2017</t>
  </si>
  <si>
    <t>May 31, 2017</t>
  </si>
  <si>
    <t>Apr. 30, 2007</t>
  </si>
  <si>
    <t>Share-based Compensation Arrangement by Share-based Payment Award [Line Items]</t>
  </si>
  <si>
    <t>Aggregate intrinsic value</t>
  </si>
  <si>
    <t>Shares issued</t>
  </si>
  <si>
    <t>Stock Incentive Plan 2007 [Member]</t>
  </si>
  <si>
    <t>Shares reserved for future issuance</t>
  </si>
  <si>
    <t>Stock Incentive Plan 2017 [Member]</t>
  </si>
  <si>
    <t>Shares available for future grants</t>
  </si>
  <si>
    <t>Compensation Plans (Schedule of Stock Option Activity) (Details) - $ / shares</t>
  </si>
  <si>
    <t>Dec. 31, 2014</t>
  </si>
  <si>
    <t>Shares</t>
  </si>
  <si>
    <t>Outstanding at Beginning of year</t>
  </si>
  <si>
    <t>Granted</t>
  </si>
  <si>
    <t>Exercised</t>
  </si>
  <si>
    <t>Canceled</t>
  </si>
  <si>
    <t>Outstanding at End of year</t>
  </si>
  <si>
    <t>Exercisable Options Outstanding at December 31, 2017</t>
  </si>
  <si>
    <t>Non-Vested Options Outstanding at December 31, 2017</t>
  </si>
  <si>
    <t>Weighted-Average Exercise Price</t>
  </si>
  <si>
    <t>Weighted-Average Grant Date Fair Value</t>
  </si>
  <si>
    <t>Weighted-Average Remaining Contractual Life</t>
  </si>
  <si>
    <t>3 years 1 month 6 days</t>
  </si>
  <si>
    <t>Outstanding</t>
  </si>
  <si>
    <t>1 year 3 months 19 days</t>
  </si>
  <si>
    <t>2 years 3 months 19 days</t>
  </si>
  <si>
    <t>3 years 3 months 19 days</t>
  </si>
  <si>
    <t>4 years 1 month 6 days</t>
  </si>
  <si>
    <t>Compensation Plans (Deferred Stock) (Details) - Deferred Stock [Member] - USD ($) $ in Thousands</t>
  </si>
  <si>
    <t>Deferred Compensation Arrangement with Individual, Share-based Payments [Line Items]</t>
  </si>
  <si>
    <t>Compensation expense</t>
  </si>
  <si>
    <t>Unrecognized compensation expense</t>
  </si>
  <si>
    <t>Unrecognized compensation cost, recognition period</t>
  </si>
  <si>
    <t>Vesting in April 2016 [Member] | Director [Member]</t>
  </si>
  <si>
    <t>Deferred stock awards issued</t>
  </si>
  <si>
    <t>Vesting in April 2018 [Member] | Director [Member]</t>
  </si>
  <si>
    <t>Vesting in May 2017 [Member] | Director [Member]</t>
  </si>
  <si>
    <t>Vesting in May 2019 [Member] | Director [Member]</t>
  </si>
  <si>
    <t>Vesting May 2018 [Member] | Director [Member]</t>
  </si>
  <si>
    <t>Vesting May 2020 [Member] | Director [Member]</t>
  </si>
  <si>
    <t>Compensation Plans (Restricted Stock Units) (Details) - Restricted Stock Units (RSUs) [Member] - USD ($) $ in Thousands</t>
  </si>
  <si>
    <t>Restricted stock units issued</t>
  </si>
  <si>
    <t>Vesting period of compensation expense not yet recognized</t>
  </si>
  <si>
    <t>3 years 2 months 30 days</t>
  </si>
  <si>
    <t>2017 Grants [Member]</t>
  </si>
  <si>
    <t>Compensation expense recognized</t>
  </si>
  <si>
    <t>2017 Grants [Member] | Minimum [Member]</t>
  </si>
  <si>
    <t>24 months</t>
  </si>
  <si>
    <t>2017 Grants [Member] | Maximum [Member]</t>
  </si>
  <si>
    <t>26 months</t>
  </si>
  <si>
    <t>2016 Grants [Member]</t>
  </si>
  <si>
    <t>2016 Grants [Member] | Minimum [Member]</t>
  </si>
  <si>
    <t>2016 Grants [Member] | Maximum [Member]</t>
  </si>
  <si>
    <t>28 months</t>
  </si>
  <si>
    <t>2015 Grants [Member]</t>
  </si>
  <si>
    <t>2015 Grants [Member] | Minimum [Member]</t>
  </si>
  <si>
    <t>2015 Grants [Member] | Maximum [Member]</t>
  </si>
  <si>
    <t>48 months</t>
  </si>
  <si>
    <t>Operating Segment Information (Schedule of Operating Segment Financial Information) (Details) - USD ($) $ in Thousands</t>
  </si>
  <si>
    <t>Net Sales</t>
  </si>
  <si>
    <t>Income (Loss) Before Income Taxes</t>
  </si>
  <si>
    <t>Identifiable Assets</t>
  </si>
  <si>
    <t>Payments to Acquire Property, Plant, and Equipment</t>
  </si>
  <si>
    <t>Corporate [Member]</t>
  </si>
  <si>
    <t>Intersegment Elimination [Member]</t>
  </si>
  <si>
    <t>Intersegment Elimination [Member] | Unaffiliated Castings [Member]</t>
  </si>
  <si>
    <t>Operating Segments [Member] | Unaffiliated Castings [Member]</t>
  </si>
  <si>
    <t>Operating Segment Information (Narrative) (Details)</t>
  </si>
  <si>
    <t>Revenue, Major Customer [Line Items]</t>
  </si>
  <si>
    <t>Number of Operating Segments</t>
  </si>
  <si>
    <t>Sales Revenue, Goods, Net [Member] | United States [Member]</t>
  </si>
  <si>
    <t>96.00%</t>
  </si>
  <si>
    <t>Sales Revenue, Goods, Net [Member] | Davidsons [Member]</t>
  </si>
  <si>
    <t>18.00%</t>
  </si>
  <si>
    <t>Sales Revenue, Goods, Net [Member] | Lipseys [Member]</t>
  </si>
  <si>
    <t>17.00%</t>
  </si>
  <si>
    <t>Sales Revenue, Goods, Net [Member] | Jerrys And Ellett Brothers [Member]</t>
  </si>
  <si>
    <t>Sales Revenue, Goods, Net [Member] | Sports South [Member]</t>
  </si>
  <si>
    <t>13.00%</t>
  </si>
  <si>
    <t>Quarterly Results of Operations (Unaudited) (Details) - USD ($) $ / shares in Units, $ in Thousands</t>
  </si>
  <si>
    <t>Basic earnings per share</t>
  </si>
  <si>
    <t>Diluted earnings per share</t>
  </si>
  <si>
    <t>Related Party Transactions (Details) - USD ($) $ in Millions</t>
  </si>
  <si>
    <t>National Rifle Association [Member]</t>
  </si>
  <si>
    <t>Related Party Transaction [Line Items]</t>
  </si>
  <si>
    <t>Amount of payments</t>
  </si>
  <si>
    <t>Symbolic [Member]</t>
  </si>
  <si>
    <t>Reimbursement of expenses</t>
  </si>
  <si>
    <t>Contingent Liabilities (Narrative) (Details) $ in Thousands</t>
  </si>
  <si>
    <t>Dec. 31, 2017USD ($)item</t>
  </si>
  <si>
    <t>Dec. 31, 2016USD ($)item</t>
  </si>
  <si>
    <t>Dec. 31, 2015USD ($)</t>
  </si>
  <si>
    <t>Number of lawsuits against the company | item</t>
  </si>
  <si>
    <t>Minimum limit of per claim for providing insurance coverage on annual basis | $</t>
  </si>
  <si>
    <t>Maximum limit of aggregate loss incurred annually for providing insurance coverage on annual basis | $</t>
  </si>
  <si>
    <t>Total amount of damages claimed | $</t>
  </si>
  <si>
    <t>Total Product Liability Expense | $</t>
  </si>
  <si>
    <t>Number of new lawsuits | item</t>
  </si>
  <si>
    <t>Number of settled lawsuits | item</t>
  </si>
  <si>
    <t>Number of claims dismissed | item</t>
  </si>
  <si>
    <t>Contingent Liabilities (Reconciliation of Product Liability Reserve) (Details) - Product Liability Reserve [Member] - USD ($) $ in Thousands</t>
  </si>
  <si>
    <t>Valuation and Qualifying Accounts Disclosure [Line Items]</t>
  </si>
  <si>
    <t>Balance at Beginning of Period</t>
  </si>
  <si>
    <t>[1]</t>
  </si>
  <si>
    <t>Accrued Legal Expense (Income)</t>
  </si>
  <si>
    <t>[2]</t>
  </si>
  <si>
    <t>Legal Fees</t>
  </si>
  <si>
    <t>[3]</t>
  </si>
  <si>
    <t>Settlements</t>
  </si>
  <si>
    <t>[4]</t>
  </si>
  <si>
    <t>Balance at End of Period</t>
  </si>
  <si>
    <t>The beginning and ending liability balances represent accrued legal fees only. Settlements and administrative costs are expensed as incurred. Only in rare instances is an accrual established for settlements.</t>
  </si>
  <si>
    <t>The expense accrued in the liability is for legal fees only. In 2015 and 2017, the costs incurred related to cases that were settled or dismissed were less than the amounts accrued for these cases in prior years.</t>
  </si>
  <si>
    <t>Legal fees represent payments to outside counsel related to product liability matters.</t>
  </si>
  <si>
    <t>Settlements represent payments made to plaintiffs or allegedly injured parties in exchange for a full and complete release of liability.</t>
  </si>
  <si>
    <t>Contingent Liabilities (Schedule of Product Liability Expense) (Details) - USD ($) $ in Thousands</t>
  </si>
  <si>
    <t>Product Liability Contingency [Line Items]</t>
  </si>
  <si>
    <t>Total Product Liability Expense</t>
  </si>
  <si>
    <t>Accrued Legal Expense [Member]</t>
  </si>
  <si>
    <t>Product Insurance Premium Expense [Member]</t>
  </si>
  <si>
    <t>Insurance expense represents the cost of insurance premiums.</t>
  </si>
  <si>
    <t>Subsequent Events (Details)</t>
  </si>
  <si>
    <t>Feb. 16, 2018$ / shares</t>
  </si>
  <si>
    <t>Dividend author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5029</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17427090</v>
      </c>
    </row>
    <row r="18" spans="1:4">
      <c r="A18" s="4" t="s">
        <v>30</v>
      </c>
      <c r="D18" s="6" t="n">
        <v>107606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57</v>
      </c>
    </row>
    <row r="4" spans="1:2">
      <c r="A4" s="4" t="s">
        <v>134</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v>
      </c>
      <c r="B1" s="2" t="s">
        <v>2</v>
      </c>
      <c r="C1" s="2" t="s">
        <v>32</v>
      </c>
    </row>
    <row r="2" spans="1:3">
      <c r="A2" s="3" t="s">
        <v>33</v>
      </c>
    </row>
    <row r="3" spans="1:3">
      <c r="A3" s="4" t="s">
        <v>34</v>
      </c>
      <c r="B3" s="6" t="n">
        <v>63487</v>
      </c>
      <c r="C3" s="6" t="n">
        <v>87126</v>
      </c>
    </row>
    <row r="4" spans="1:3">
      <c r="A4" s="4" t="s">
        <v>35</v>
      </c>
      <c r="B4" s="5" t="n">
        <v>60082</v>
      </c>
      <c r="C4" s="5" t="n">
        <v>69442</v>
      </c>
    </row>
    <row r="5" spans="1:3">
      <c r="A5" s="4" t="s">
        <v>36</v>
      </c>
      <c r="B5" s="5" t="n">
        <v>87592</v>
      </c>
      <c r="C5" s="5" t="n">
        <v>99417</v>
      </c>
    </row>
    <row r="6" spans="1:3">
      <c r="A6" s="4" t="s">
        <v>37</v>
      </c>
      <c r="B6" s="5" t="n">
        <v>-45180</v>
      </c>
      <c r="C6" s="5" t="n">
        <v>-42542</v>
      </c>
    </row>
    <row r="7" spans="1:3">
      <c r="A7" s="4" t="s">
        <v>38</v>
      </c>
      <c r="B7" s="5" t="n">
        <v>-2698</v>
      </c>
      <c r="C7" s="5" t="n">
        <v>-2340</v>
      </c>
    </row>
    <row r="8" spans="1:3">
      <c r="A8" s="4" t="s">
        <v>39</v>
      </c>
      <c r="B8" s="5" t="n">
        <v>39714</v>
      </c>
      <c r="C8" s="5" t="n">
        <v>54535</v>
      </c>
    </row>
    <row r="9" spans="1:3">
      <c r="A9" s="4" t="s">
        <v>40</v>
      </c>
      <c r="B9" s="5" t="n">
        <v>3501</v>
      </c>
      <c r="C9" s="5" t="n">
        <v>3660</v>
      </c>
    </row>
    <row r="10" spans="1:3">
      <c r="A10" s="4" t="s">
        <v>41</v>
      </c>
      <c r="B10" s="5" t="n">
        <v>166784</v>
      </c>
      <c r="C10" s="5" t="n">
        <v>214763</v>
      </c>
    </row>
    <row r="11" spans="1:3">
      <c r="A11" s="4" t="s">
        <v>42</v>
      </c>
      <c r="B11" s="5" t="n">
        <v>365013</v>
      </c>
      <c r="C11" s="5" t="n">
        <v>331639</v>
      </c>
    </row>
    <row r="12" spans="1:3">
      <c r="A12" s="4" t="s">
        <v>43</v>
      </c>
      <c r="B12" s="5" t="n">
        <v>-261218</v>
      </c>
      <c r="C12" s="5" t="n">
        <v>-227398</v>
      </c>
    </row>
    <row r="13" spans="1:3">
      <c r="A13" s="4" t="s">
        <v>44</v>
      </c>
      <c r="B13" s="5" t="n">
        <v>103795</v>
      </c>
      <c r="C13" s="5" t="n">
        <v>104241</v>
      </c>
    </row>
    <row r="14" spans="1:3">
      <c r="A14" s="4" t="s">
        <v>45</v>
      </c>
      <c r="B14" s="4" t="s">
        <v>46</v>
      </c>
      <c r="C14" s="5" t="n">
        <v>334</v>
      </c>
    </row>
    <row r="15" spans="1:3">
      <c r="A15" s="4" t="s">
        <v>47</v>
      </c>
      <c r="B15" s="5" t="n">
        <v>13739</v>
      </c>
      <c r="C15" s="5" t="n">
        <v>27541</v>
      </c>
    </row>
    <row r="16" spans="1:3">
      <c r="A16" s="4" t="s">
        <v>48</v>
      </c>
      <c r="B16" s="5" t="n">
        <v>284318</v>
      </c>
      <c r="C16" s="5" t="n">
        <v>346879</v>
      </c>
    </row>
    <row r="17" spans="1:3">
      <c r="A17" s="3" t="s">
        <v>49</v>
      </c>
    </row>
    <row r="18" spans="1:3">
      <c r="A18" s="4" t="s">
        <v>50</v>
      </c>
      <c r="B18" s="5" t="n">
        <v>32422</v>
      </c>
      <c r="C18" s="5" t="n">
        <v>48493</v>
      </c>
    </row>
    <row r="19" spans="1:3">
      <c r="A19" s="4" t="s">
        <v>51</v>
      </c>
      <c r="B19" s="5" t="n">
        <v>729</v>
      </c>
      <c r="C19" s="5" t="n">
        <v>1733</v>
      </c>
    </row>
    <row r="20" spans="1:3">
      <c r="A20" s="4" t="s">
        <v>52</v>
      </c>
      <c r="B20" s="5" t="n">
        <v>14315</v>
      </c>
      <c r="C20" s="5" t="n">
        <v>25467</v>
      </c>
    </row>
    <row r="21" spans="1:3">
      <c r="A21" s="4" t="s">
        <v>53</v>
      </c>
      <c r="B21" s="5" t="n">
        <v>5211</v>
      </c>
      <c r="C21" s="5" t="n">
        <v>5200</v>
      </c>
    </row>
    <row r="22" spans="1:3">
      <c r="A22" s="4" t="s">
        <v>54</v>
      </c>
      <c r="B22" s="5" t="n">
        <v>52677</v>
      </c>
      <c r="C22" s="5" t="n">
        <v>80893</v>
      </c>
    </row>
    <row r="23" spans="1:3">
      <c r="A23" s="4" t="s">
        <v>51</v>
      </c>
      <c r="B23" s="5" t="n">
        <v>90</v>
      </c>
      <c r="C23" s="5" t="n">
        <v>86</v>
      </c>
    </row>
    <row r="24" spans="1:3">
      <c r="A24" s="4" t="s">
        <v>45</v>
      </c>
      <c r="B24" s="5" t="n">
        <v>1402</v>
      </c>
      <c r="C24" s="4" t="s">
        <v>46</v>
      </c>
    </row>
    <row r="25" spans="1:3">
      <c r="A25" s="4" t="s">
        <v>55</v>
      </c>
      <c r="B25" s="4" t="s">
        <v>46</v>
      </c>
      <c r="C25" s="4" t="s">
        <v>46</v>
      </c>
    </row>
    <row r="26" spans="1:3">
      <c r="A26" s="3" t="s">
        <v>56</v>
      </c>
    </row>
    <row r="27" spans="1:3">
      <c r="A27" s="4" t="s">
        <v>57</v>
      </c>
      <c r="B27" s="5" t="n">
        <v>24092</v>
      </c>
      <c r="C27" s="5" t="n">
        <v>24034</v>
      </c>
    </row>
    <row r="28" spans="1:3">
      <c r="A28" s="4" t="s">
        <v>58</v>
      </c>
      <c r="B28" s="5" t="n">
        <v>28329</v>
      </c>
      <c r="C28" s="5" t="n">
        <v>27211</v>
      </c>
    </row>
    <row r="29" spans="1:3">
      <c r="A29" s="4" t="s">
        <v>59</v>
      </c>
      <c r="B29" s="5" t="n">
        <v>321323</v>
      </c>
      <c r="C29" s="5" t="n">
        <v>293400</v>
      </c>
    </row>
    <row r="30" spans="1:3">
      <c r="A30" s="4" t="s">
        <v>60</v>
      </c>
      <c r="B30" s="5" t="n">
        <v>-143595</v>
      </c>
      <c r="C30" s="5" t="n">
        <v>-78745</v>
      </c>
    </row>
    <row r="31" spans="1:3">
      <c r="A31" s="4" t="s">
        <v>61</v>
      </c>
      <c r="B31" s="5" t="n">
        <v>230149</v>
      </c>
      <c r="C31" s="5" t="n">
        <v>265900</v>
      </c>
    </row>
    <row r="32" spans="1:3">
      <c r="A32" s="4" t="s">
        <v>62</v>
      </c>
      <c r="B32" s="5" t="n">
        <v>284318</v>
      </c>
      <c r="C32" s="5" t="n">
        <v>346879</v>
      </c>
    </row>
    <row r="33" spans="1:3">
      <c r="A33" s="4" t="s">
        <v>63</v>
      </c>
    </row>
    <row r="34" spans="1:3">
      <c r="A34" s="3" t="s">
        <v>56</v>
      </c>
    </row>
    <row r="35" spans="1:3">
      <c r="A35" s="4" t="s">
        <v>57</v>
      </c>
      <c r="B35" s="5" t="n">
        <v>24092</v>
      </c>
      <c r="C35" s="5" t="n">
        <v>24034</v>
      </c>
    </row>
    <row r="36" spans="1:3">
      <c r="A36" s="4" t="s">
        <v>64</v>
      </c>
    </row>
    <row r="37" spans="1:3">
      <c r="A37" s="3" t="s">
        <v>56</v>
      </c>
    </row>
    <row r="38" spans="1:3">
      <c r="A38" s="4" t="s">
        <v>57</v>
      </c>
      <c r="B38" s="4" t="s">
        <v>46</v>
      </c>
      <c r="C38"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34</v>
      </c>
      <c r="B10" s="4" t="s">
        <v>221</v>
      </c>
    </row>
    <row r="11" spans="1:2">
      <c r="A11" s="4" t="s">
        <v>42</v>
      </c>
      <c r="B11" s="4" t="s">
        <v>222</v>
      </c>
    </row>
    <row r="12" spans="1:2">
      <c r="A12" s="4" t="s">
        <v>223</v>
      </c>
      <c r="B12" s="4" t="s">
        <v>224</v>
      </c>
    </row>
    <row r="13" spans="1:2">
      <c r="A13" s="4" t="s">
        <v>177</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5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5" t="n">
        <v>6665398</v>
      </c>
      <c r="C2" s="5" t="n">
        <v>5345690</v>
      </c>
    </row>
    <row r="3" spans="1:3">
      <c r="A3" s="4" t="s">
        <v>64</v>
      </c>
    </row>
    <row r="4" spans="1:3">
      <c r="A4" s="4" t="s">
        <v>67</v>
      </c>
      <c r="B4" s="6" t="n">
        <v>1</v>
      </c>
      <c r="C4" s="6" t="n">
        <v>1</v>
      </c>
    </row>
    <row r="5" spans="1:3">
      <c r="A5" s="4" t="s">
        <v>68</v>
      </c>
      <c r="B5" s="5" t="n">
        <v>50000</v>
      </c>
      <c r="C5" s="5" t="n">
        <v>50000</v>
      </c>
    </row>
    <row r="6" spans="1:3">
      <c r="A6" s="4" t="s">
        <v>69</v>
      </c>
      <c r="C6" s="4" t="s">
        <v>46</v>
      </c>
    </row>
    <row r="7" spans="1:3">
      <c r="A7" s="4" t="s">
        <v>63</v>
      </c>
    </row>
    <row r="8" spans="1:3">
      <c r="A8" s="4" t="s">
        <v>67</v>
      </c>
      <c r="B8" s="6" t="n">
        <v>1</v>
      </c>
      <c r="C8" s="6" t="n">
        <v>1</v>
      </c>
    </row>
    <row r="9" spans="1:3">
      <c r="A9" s="4" t="s">
        <v>68</v>
      </c>
      <c r="B9" s="5" t="n">
        <v>40000000</v>
      </c>
      <c r="C9" s="5" t="n">
        <v>40000000</v>
      </c>
    </row>
    <row r="10" spans="1:3">
      <c r="A10" s="4" t="s">
        <v>69</v>
      </c>
      <c r="B10" s="5" t="n">
        <v>24092488</v>
      </c>
      <c r="C10" s="5" t="n">
        <v>24034201</v>
      </c>
    </row>
    <row r="11" spans="1:3">
      <c r="A11" s="4" t="s">
        <v>70</v>
      </c>
      <c r="B11" s="5" t="n">
        <v>17427090</v>
      </c>
      <c r="C11" s="5" t="n">
        <v>18688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522256</v>
      </c>
      <c r="C4" s="6" t="n">
        <v>664328</v>
      </c>
      <c r="D4" s="6" t="n">
        <v>551094</v>
      </c>
    </row>
    <row r="5" spans="1:4">
      <c r="A5" s="4" t="s">
        <v>75</v>
      </c>
      <c r="B5" s="5" t="n">
        <v>368248</v>
      </c>
      <c r="C5" s="5" t="n">
        <v>444774</v>
      </c>
      <c r="D5" s="5" t="n">
        <v>378934</v>
      </c>
    </row>
    <row r="6" spans="1:4">
      <c r="A6" s="4" t="s">
        <v>76</v>
      </c>
      <c r="B6" s="5" t="n">
        <v>154008</v>
      </c>
      <c r="C6" s="5" t="n">
        <v>219554</v>
      </c>
      <c r="D6" s="5" t="n">
        <v>172160</v>
      </c>
    </row>
    <row r="7" spans="1:4">
      <c r="A7" s="3" t="s">
        <v>77</v>
      </c>
    </row>
    <row r="8" spans="1:4">
      <c r="A8" s="4" t="s">
        <v>78</v>
      </c>
      <c r="B8" s="5" t="n">
        <v>49232</v>
      </c>
      <c r="C8" s="5" t="n">
        <v>56146</v>
      </c>
      <c r="D8" s="5" t="n">
        <v>49864</v>
      </c>
    </row>
    <row r="9" spans="1:4">
      <c r="A9" s="4" t="s">
        <v>79</v>
      </c>
      <c r="B9" s="5" t="n">
        <v>28396</v>
      </c>
      <c r="C9" s="5" t="n">
        <v>29004</v>
      </c>
      <c r="D9" s="5" t="n">
        <v>27864</v>
      </c>
    </row>
    <row r="10" spans="1:4">
      <c r="A10" s="4" t="s">
        <v>80</v>
      </c>
      <c r="B10" s="5" t="n">
        <v>31</v>
      </c>
      <c r="C10" s="5" t="n">
        <v>-5</v>
      </c>
      <c r="D10" s="5" t="n">
        <v>-113</v>
      </c>
    </row>
    <row r="11" spans="1:4">
      <c r="A11" s="4" t="s">
        <v>81</v>
      </c>
      <c r="B11" s="5" t="n">
        <v>77659</v>
      </c>
      <c r="C11" s="5" t="n">
        <v>85145</v>
      </c>
      <c r="D11" s="5" t="n">
        <v>77615</v>
      </c>
    </row>
    <row r="12" spans="1:4">
      <c r="A12" s="4" t="s">
        <v>82</v>
      </c>
      <c r="B12" s="5" t="n">
        <v>76349</v>
      </c>
      <c r="C12" s="5" t="n">
        <v>134409</v>
      </c>
      <c r="D12" s="5" t="n">
        <v>94545</v>
      </c>
    </row>
    <row r="13" spans="1:4">
      <c r="A13" s="3" t="s">
        <v>83</v>
      </c>
    </row>
    <row r="14" spans="1:4">
      <c r="A14" s="4" t="s">
        <v>84</v>
      </c>
      <c r="B14" s="5" t="n">
        <v>506</v>
      </c>
      <c r="C14" s="5" t="n">
        <v>1142</v>
      </c>
      <c r="D14" s="5" t="n">
        <v>1084</v>
      </c>
    </row>
    <row r="15" spans="1:4">
      <c r="A15" s="4" t="s">
        <v>85</v>
      </c>
      <c r="B15" s="5" t="n">
        <v>27</v>
      </c>
      <c r="C15" s="5" t="n">
        <v>14</v>
      </c>
      <c r="D15" s="5" t="n">
        <v>5</v>
      </c>
    </row>
    <row r="16" spans="1:4">
      <c r="A16" s="4" t="s">
        <v>86</v>
      </c>
      <c r="B16" s="5" t="n">
        <v>-152</v>
      </c>
      <c r="C16" s="5" t="n">
        <v>-186</v>
      </c>
      <c r="D16" s="5" t="n">
        <v>-156</v>
      </c>
    </row>
    <row r="17" spans="1:4">
      <c r="A17" s="4" t="s">
        <v>87</v>
      </c>
      <c r="B17" s="5" t="n">
        <v>916</v>
      </c>
      <c r="C17" s="5" t="n">
        <v>542</v>
      </c>
      <c r="D17" s="5" t="n">
        <v>622</v>
      </c>
    </row>
    <row r="18" spans="1:4">
      <c r="A18" s="4" t="s">
        <v>88</v>
      </c>
      <c r="B18" s="5" t="n">
        <v>1297</v>
      </c>
      <c r="C18" s="5" t="n">
        <v>1512</v>
      </c>
      <c r="D18" s="5" t="n">
        <v>1555</v>
      </c>
    </row>
    <row r="19" spans="1:4">
      <c r="A19" s="4" t="s">
        <v>89</v>
      </c>
      <c r="B19" s="5" t="n">
        <v>77646</v>
      </c>
      <c r="C19" s="5" t="n">
        <v>135921</v>
      </c>
      <c r="D19" s="5" t="n">
        <v>96100</v>
      </c>
    </row>
    <row r="20" spans="1:4">
      <c r="A20" s="4" t="s">
        <v>90</v>
      </c>
      <c r="B20" s="5" t="n">
        <v>25504</v>
      </c>
      <c r="C20" s="5" t="n">
        <v>48449</v>
      </c>
      <c r="D20" s="5" t="n">
        <v>33974</v>
      </c>
    </row>
    <row r="21" spans="1:4">
      <c r="A21" s="4" t="s">
        <v>91</v>
      </c>
      <c r="B21" s="6" t="n">
        <v>52142</v>
      </c>
      <c r="C21" s="6" t="n">
        <v>87472</v>
      </c>
      <c r="D21" s="6" t="n">
        <v>62126</v>
      </c>
    </row>
    <row r="22" spans="1:4">
      <c r="A22" s="4" t="s">
        <v>92</v>
      </c>
      <c r="B22" s="7" t="n">
        <v>2.94</v>
      </c>
      <c r="C22" s="7" t="n">
        <v>4.62</v>
      </c>
      <c r="D22" s="7" t="n">
        <v>3.32</v>
      </c>
    </row>
    <row r="23" spans="1:4">
      <c r="A23" s="4" t="s">
        <v>93</v>
      </c>
      <c r="B23" s="8" t="n">
        <v>2.91</v>
      </c>
      <c r="C23" s="8" t="n">
        <v>4.59</v>
      </c>
      <c r="D23" s="8" t="n">
        <v>3.21</v>
      </c>
    </row>
    <row r="24" spans="1:4">
      <c r="A24" s="4" t="s">
        <v>94</v>
      </c>
      <c r="B24" s="7" t="n">
        <v>1.36</v>
      </c>
      <c r="C24" s="7" t="n">
        <v>1.73</v>
      </c>
      <c r="D24" s="7" t="n">
        <v>1.1</v>
      </c>
    </row>
    <row r="25" spans="1:4">
      <c r="A25" s="4" t="s">
        <v>95</v>
      </c>
    </row>
    <row r="26" spans="1:4">
      <c r="A26" s="3" t="s">
        <v>73</v>
      </c>
    </row>
    <row r="27" spans="1:4">
      <c r="A27" s="4" t="s">
        <v>74</v>
      </c>
      <c r="B27" s="6" t="n">
        <v>517701</v>
      </c>
      <c r="C27" s="6" t="n">
        <v>658433</v>
      </c>
      <c r="D27" s="6" t="n">
        <v>544850</v>
      </c>
    </row>
    <row r="28" spans="1:4">
      <c r="A28" s="3" t="s">
        <v>83</v>
      </c>
    </row>
    <row r="29" spans="1:4">
      <c r="A29" s="4" t="s">
        <v>89</v>
      </c>
      <c r="B29" s="5" t="n">
        <v>77368</v>
      </c>
      <c r="C29" s="5" t="n">
        <v>136390</v>
      </c>
      <c r="D29" s="5" t="n">
        <v>98565</v>
      </c>
    </row>
    <row r="30" spans="1:4">
      <c r="A30" s="4" t="s">
        <v>96</v>
      </c>
    </row>
    <row r="31" spans="1:4">
      <c r="A31" s="3" t="s">
        <v>73</v>
      </c>
    </row>
    <row r="32" spans="1:4">
      <c r="A32" s="4" t="s">
        <v>74</v>
      </c>
      <c r="B32" s="5" t="n">
        <v>4555</v>
      </c>
      <c r="C32" s="5" t="n">
        <v>5895</v>
      </c>
      <c r="D32" s="5" t="n">
        <v>6244</v>
      </c>
    </row>
    <row r="33" spans="1:4">
      <c r="A33" s="3" t="s">
        <v>83</v>
      </c>
    </row>
    <row r="34" spans="1:4">
      <c r="A34" s="4" t="s">
        <v>89</v>
      </c>
      <c r="B34" s="6" t="n">
        <v>-53</v>
      </c>
      <c r="C34" s="6" t="n">
        <v>-1237</v>
      </c>
      <c r="D34" s="6" t="n">
        <v>-3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83</v>
      </c>
      <c r="B1" s="2" t="s">
        <v>1</v>
      </c>
    </row>
    <row r="2" spans="1:5">
      <c r="B2" s="2" t="s">
        <v>2</v>
      </c>
      <c r="C2" s="2" t="s">
        <v>32</v>
      </c>
      <c r="D2" s="2" t="s">
        <v>72</v>
      </c>
      <c r="E2" s="2" t="s">
        <v>284</v>
      </c>
    </row>
    <row r="3" spans="1:5">
      <c r="A3" s="3" t="s">
        <v>73</v>
      </c>
    </row>
    <row r="4" spans="1:5">
      <c r="A4" s="4" t="s">
        <v>285</v>
      </c>
      <c r="B4" s="9" t="n">
        <v>3.1</v>
      </c>
      <c r="C4" s="9" t="n">
        <v>2.9</v>
      </c>
      <c r="D4" s="6" t="n">
        <v>3</v>
      </c>
    </row>
    <row r="5" spans="1:5">
      <c r="A5" s="4" t="s">
        <v>286</v>
      </c>
      <c r="B5" s="10" t="n">
        <v>4.8</v>
      </c>
      <c r="C5" s="10" t="n">
        <v>5.7</v>
      </c>
      <c r="D5" s="10" t="n">
        <v>6.4</v>
      </c>
    </row>
    <row r="6" spans="1:5">
      <c r="A6" s="4" t="s">
        <v>287</v>
      </c>
      <c r="B6" s="9" t="n">
        <v>9.800000000000001</v>
      </c>
      <c r="C6" s="9" t="n">
        <v>8.699999999999999</v>
      </c>
      <c r="D6" s="9" t="n">
        <v>8.5</v>
      </c>
    </row>
    <row r="7" spans="1:5">
      <c r="A7" s="4" t="s">
        <v>288</v>
      </c>
      <c r="B7" s="4" t="s">
        <v>289</v>
      </c>
      <c r="C7" s="4" t="s">
        <v>290</v>
      </c>
      <c r="D7" s="4" t="s">
        <v>291</v>
      </c>
    </row>
    <row r="8" spans="1:5">
      <c r="A8" s="4" t="s">
        <v>292</v>
      </c>
    </row>
    <row r="9" spans="1:5">
      <c r="A9" s="3" t="s">
        <v>73</v>
      </c>
    </row>
    <row r="10" spans="1:5">
      <c r="A10" s="4" t="s">
        <v>293</v>
      </c>
      <c r="E10" s="6" t="n">
        <v>7</v>
      </c>
    </row>
    <row r="11" spans="1:5">
      <c r="A11" s="4" t="s">
        <v>294</v>
      </c>
    </row>
    <row r="12" spans="1:5">
      <c r="A12" s="3" t="s">
        <v>73</v>
      </c>
    </row>
    <row r="13" spans="1:5">
      <c r="A13" s="4" t="s">
        <v>295</v>
      </c>
      <c r="B13" s="4" t="s">
        <v>296</v>
      </c>
    </row>
    <row r="14" spans="1:5">
      <c r="A14" s="4" t="s">
        <v>297</v>
      </c>
    </row>
    <row r="15" spans="1:5">
      <c r="A15" s="3" t="s">
        <v>73</v>
      </c>
    </row>
    <row r="16" spans="1:5">
      <c r="A16" s="4" t="s">
        <v>298</v>
      </c>
      <c r="C16" s="9" t="n">
        <v>8.800000000000001</v>
      </c>
    </row>
    <row r="17" spans="1:5">
      <c r="A17" s="4" t="s">
        <v>299</v>
      </c>
      <c r="C17" s="9" t="n">
        <v>8.5</v>
      </c>
    </row>
    <row r="18" spans="1:5">
      <c r="A18" s="4" t="s">
        <v>300</v>
      </c>
    </row>
    <row r="19" spans="1:5">
      <c r="A19" s="3" t="s">
        <v>73</v>
      </c>
    </row>
    <row r="20" spans="1:5">
      <c r="A20" s="4" t="s">
        <v>301</v>
      </c>
      <c r="B20" s="4" t="s">
        <v>302</v>
      </c>
    </row>
    <row r="21" spans="1:5">
      <c r="A21" s="4" t="s">
        <v>303</v>
      </c>
    </row>
    <row r="22" spans="1:5">
      <c r="A22" s="3" t="s">
        <v>73</v>
      </c>
    </row>
    <row r="23" spans="1:5">
      <c r="A23" s="4" t="s">
        <v>301</v>
      </c>
      <c r="B23" s="4" t="s">
        <v>304</v>
      </c>
    </row>
    <row r="24" spans="1:5">
      <c r="A24" s="4" t="s">
        <v>305</v>
      </c>
    </row>
    <row r="25" spans="1:5">
      <c r="A25" s="3" t="s">
        <v>73</v>
      </c>
    </row>
    <row r="26" spans="1:5">
      <c r="A26" s="4" t="s">
        <v>301</v>
      </c>
      <c r="B26" s="4" t="s">
        <v>306</v>
      </c>
    </row>
    <row r="27" spans="1:5">
      <c r="A27" s="4" t="s">
        <v>307</v>
      </c>
    </row>
    <row r="28" spans="1:5">
      <c r="A28" s="3" t="s">
        <v>73</v>
      </c>
    </row>
    <row r="29" spans="1:5">
      <c r="A29" s="4" t="s">
        <v>308</v>
      </c>
      <c r="B29" s="4" t="s">
        <v>309</v>
      </c>
    </row>
    <row r="30" spans="1:5">
      <c r="A30" s="4" t="s">
        <v>310</v>
      </c>
    </row>
    <row r="31" spans="1:5">
      <c r="A31" s="3" t="s">
        <v>73</v>
      </c>
    </row>
    <row r="32" spans="1:5">
      <c r="A32" s="4" t="s">
        <v>308</v>
      </c>
      <c r="B32" s="4" t="s">
        <v>311</v>
      </c>
    </row>
    <row r="33" spans="1:5">
      <c r="A33" s="4" t="s">
        <v>312</v>
      </c>
    </row>
    <row r="34" spans="1:5">
      <c r="A34" s="3" t="s">
        <v>73</v>
      </c>
    </row>
    <row r="35" spans="1:5">
      <c r="A35" s="4" t="s">
        <v>308</v>
      </c>
      <c r="B35" s="4" t="s">
        <v>3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4</v>
      </c>
      <c r="B1" s="2" t="s">
        <v>1</v>
      </c>
    </row>
    <row r="2" spans="1:3">
      <c r="B2" s="2" t="s">
        <v>2</v>
      </c>
      <c r="C2" s="2" t="s">
        <v>32</v>
      </c>
    </row>
    <row r="3" spans="1:3">
      <c r="A3" s="3" t="s">
        <v>315</v>
      </c>
    </row>
    <row r="4" spans="1:3">
      <c r="A4" s="4" t="s">
        <v>133</v>
      </c>
      <c r="B4" s="6" t="n">
        <v>61707</v>
      </c>
      <c r="C4" s="6" t="n">
        <v>71247</v>
      </c>
    </row>
    <row r="5" spans="1:3">
      <c r="A5" s="4" t="s">
        <v>316</v>
      </c>
      <c r="B5" s="5" t="n">
        <v>-400</v>
      </c>
      <c r="C5" s="5" t="n">
        <v>-400</v>
      </c>
    </row>
    <row r="6" spans="1:3">
      <c r="A6" s="4" t="s">
        <v>317</v>
      </c>
      <c r="B6" s="5" t="n">
        <v>-1225</v>
      </c>
      <c r="C6" s="5" t="n">
        <v>-1405</v>
      </c>
    </row>
    <row r="7" spans="1:3">
      <c r="A7" s="4" t="s">
        <v>35</v>
      </c>
      <c r="B7" s="6" t="n">
        <v>60082</v>
      </c>
      <c r="C7" s="6" t="n">
        <v>69442</v>
      </c>
    </row>
    <row r="8" spans="1:3">
      <c r="A8" s="4" t="s">
        <v>318</v>
      </c>
    </row>
    <row r="9" spans="1:3">
      <c r="A9" s="3" t="s">
        <v>315</v>
      </c>
    </row>
    <row r="10" spans="1:3">
      <c r="A10" s="4" t="s">
        <v>319</v>
      </c>
      <c r="B10" s="4" t="s">
        <v>320</v>
      </c>
      <c r="C10" s="4" t="s">
        <v>321</v>
      </c>
    </row>
    <row r="11" spans="1:3">
      <c r="A11" s="4" t="s">
        <v>322</v>
      </c>
    </row>
    <row r="12" spans="1:3">
      <c r="A12" s="3" t="s">
        <v>315</v>
      </c>
    </row>
    <row r="13" spans="1:3">
      <c r="A13" s="4" t="s">
        <v>319</v>
      </c>
      <c r="B13" s="4" t="s">
        <v>323</v>
      </c>
      <c r="C13" s="4" t="s">
        <v>324</v>
      </c>
    </row>
    <row r="14" spans="1:3">
      <c r="A14" s="4" t="s">
        <v>325</v>
      </c>
    </row>
    <row r="15" spans="1:3">
      <c r="A15" s="3" t="s">
        <v>315</v>
      </c>
    </row>
    <row r="16" spans="1:3">
      <c r="A16" s="4" t="s">
        <v>319</v>
      </c>
      <c r="B16" s="4" t="s">
        <v>326</v>
      </c>
      <c r="C16" s="4" t="s">
        <v>327</v>
      </c>
    </row>
    <row r="17" spans="1:3">
      <c r="A17" s="4" t="s">
        <v>328</v>
      </c>
    </row>
    <row r="18" spans="1:3">
      <c r="A18" s="3" t="s">
        <v>315</v>
      </c>
    </row>
    <row r="19" spans="1:3">
      <c r="A19" s="4" t="s">
        <v>319</v>
      </c>
      <c r="C19" s="4" t="s">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0</v>
      </c>
      <c r="B1" s="2" t="s">
        <v>1</v>
      </c>
    </row>
    <row r="2" spans="1:3">
      <c r="B2" s="2" t="s">
        <v>2</v>
      </c>
      <c r="C2" s="2" t="s">
        <v>32</v>
      </c>
    </row>
    <row r="3" spans="1:3">
      <c r="A3" s="3" t="s">
        <v>157</v>
      </c>
    </row>
    <row r="4" spans="1:3">
      <c r="A4" s="4" t="s">
        <v>331</v>
      </c>
      <c r="B4" s="6" t="n">
        <v>22558</v>
      </c>
      <c r="C4" s="6" t="n">
        <v>24099</v>
      </c>
    </row>
    <row r="5" spans="1:3">
      <c r="A5" s="4" t="s">
        <v>332</v>
      </c>
      <c r="B5" s="5" t="n">
        <v>62336</v>
      </c>
      <c r="C5" s="5" t="n">
        <v>72978</v>
      </c>
    </row>
    <row r="6" spans="1:3">
      <c r="A6" s="4" t="s">
        <v>333</v>
      </c>
      <c r="B6" s="5" t="n">
        <v>84894</v>
      </c>
      <c r="C6" s="5" t="n">
        <v>97077</v>
      </c>
    </row>
    <row r="7" spans="1:3">
      <c r="A7" s="4" t="s">
        <v>334</v>
      </c>
      <c r="B7" s="5" t="n">
        <v>-45180</v>
      </c>
      <c r="C7" s="5" t="n">
        <v>-42542</v>
      </c>
    </row>
    <row r="8" spans="1:3">
      <c r="A8" s="4" t="s">
        <v>39</v>
      </c>
      <c r="B8" s="5" t="n">
        <v>39714</v>
      </c>
      <c r="C8" s="6" t="n">
        <v>54535</v>
      </c>
    </row>
    <row r="9" spans="1:3">
      <c r="A9" s="4" t="s">
        <v>335</v>
      </c>
      <c r="B9" s="6"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32</v>
      </c>
    </row>
    <row r="2" spans="1:3">
      <c r="A2" s="3" t="s">
        <v>337</v>
      </c>
    </row>
    <row r="3" spans="1:3">
      <c r="A3" s="4" t="s">
        <v>42</v>
      </c>
      <c r="B3" s="6" t="n">
        <v>365013</v>
      </c>
      <c r="C3" s="6" t="n">
        <v>331639</v>
      </c>
    </row>
    <row r="4" spans="1:3">
      <c r="A4" s="4" t="s">
        <v>338</v>
      </c>
    </row>
    <row r="5" spans="1:3">
      <c r="A5" s="3" t="s">
        <v>337</v>
      </c>
    </row>
    <row r="6" spans="1:3">
      <c r="A6" s="4" t="s">
        <v>42</v>
      </c>
      <c r="B6" s="5" t="n">
        <v>1986</v>
      </c>
      <c r="C6" s="5" t="n">
        <v>1986</v>
      </c>
    </row>
    <row r="7" spans="1:3">
      <c r="A7" s="4" t="s">
        <v>339</v>
      </c>
    </row>
    <row r="8" spans="1:3">
      <c r="A8" s="3" t="s">
        <v>337</v>
      </c>
    </row>
    <row r="9" spans="1:3">
      <c r="A9" s="4" t="s">
        <v>42</v>
      </c>
      <c r="B9" s="5" t="n">
        <v>51361</v>
      </c>
      <c r="C9" s="5" t="n">
        <v>49183</v>
      </c>
    </row>
    <row r="10" spans="1:3">
      <c r="A10" s="4" t="s">
        <v>305</v>
      </c>
    </row>
    <row r="11" spans="1:3">
      <c r="A11" s="3" t="s">
        <v>337</v>
      </c>
    </row>
    <row r="12" spans="1:3">
      <c r="A12" s="4" t="s">
        <v>42</v>
      </c>
      <c r="B12" s="5" t="n">
        <v>265772</v>
      </c>
      <c r="C12" s="5" t="n">
        <v>242169</v>
      </c>
    </row>
    <row r="13" spans="1:3">
      <c r="A13" s="4" t="s">
        <v>340</v>
      </c>
    </row>
    <row r="14" spans="1:3">
      <c r="A14" s="3" t="s">
        <v>337</v>
      </c>
    </row>
    <row r="15" spans="1:3">
      <c r="A15" s="4" t="s">
        <v>42</v>
      </c>
      <c r="B15" s="6" t="n">
        <v>45894</v>
      </c>
      <c r="C15" s="6" t="n">
        <v>38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32</v>
      </c>
    </row>
    <row r="2" spans="1:3">
      <c r="A2" s="3" t="s">
        <v>163</v>
      </c>
    </row>
    <row r="3" spans="1:3">
      <c r="A3" s="4" t="s">
        <v>342</v>
      </c>
      <c r="B3" s="6" t="n">
        <v>6814</v>
      </c>
      <c r="C3" s="6" t="n">
        <v>6525</v>
      </c>
    </row>
    <row r="4" spans="1:3">
      <c r="A4" s="4" t="s">
        <v>343</v>
      </c>
      <c r="B4" s="5" t="n">
        <v>-4202</v>
      </c>
      <c r="C4" s="5" t="n">
        <v>-3915</v>
      </c>
    </row>
    <row r="5" spans="1:3">
      <c r="A5" s="4" t="s">
        <v>344</v>
      </c>
      <c r="B5" s="5" t="n">
        <v>7958</v>
      </c>
      <c r="C5" s="5" t="n">
        <v>21436</v>
      </c>
    </row>
    <row r="6" spans="1:3">
      <c r="A6" s="4" t="s">
        <v>345</v>
      </c>
      <c r="B6" s="5" t="n">
        <v>3169</v>
      </c>
      <c r="C6" s="5" t="n">
        <v>3495</v>
      </c>
    </row>
    <row r="7" spans="1:3">
      <c r="A7" s="4" t="s">
        <v>47</v>
      </c>
      <c r="B7" s="6" t="n">
        <v>13739</v>
      </c>
      <c r="C7" s="6" t="n">
        <v>27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6</v>
      </c>
      <c r="B1" s="2" t="s">
        <v>1</v>
      </c>
    </row>
    <row r="2" spans="1:4">
      <c r="B2" s="2" t="s">
        <v>2</v>
      </c>
      <c r="C2" s="2" t="s">
        <v>32</v>
      </c>
      <c r="D2" s="2" t="s">
        <v>72</v>
      </c>
    </row>
    <row r="3" spans="1:4">
      <c r="A3" s="3" t="s">
        <v>347</v>
      </c>
    </row>
    <row r="4" spans="1:4">
      <c r="A4" s="4" t="s">
        <v>348</v>
      </c>
      <c r="B4" s="9" t="n">
        <v>0.3</v>
      </c>
      <c r="C4" s="9" t="n">
        <v>0.3</v>
      </c>
      <c r="D4" s="9" t="n">
        <v>0.3</v>
      </c>
    </row>
    <row r="5" spans="1:4">
      <c r="A5" s="4" t="s">
        <v>349</v>
      </c>
      <c r="C5" s="9" t="n">
        <v>0.3</v>
      </c>
      <c r="D5" s="9" t="n">
        <v>0.4</v>
      </c>
    </row>
    <row r="6" spans="1:4">
      <c r="A6" s="4" t="s">
        <v>350</v>
      </c>
    </row>
    <row r="7" spans="1:4">
      <c r="A7" s="3" t="s">
        <v>347</v>
      </c>
    </row>
    <row r="8" spans="1:4">
      <c r="A8" s="4" t="s">
        <v>351</v>
      </c>
      <c r="B8" s="10" t="n">
        <v>0.3</v>
      </c>
    </row>
    <row r="9" spans="1:4">
      <c r="A9" s="4" t="s">
        <v>352</v>
      </c>
      <c r="B9" s="10" t="n">
        <v>0.3</v>
      </c>
    </row>
    <row r="10" spans="1:4">
      <c r="A10" s="4" t="s">
        <v>353</v>
      </c>
      <c r="B10" s="10" t="n">
        <v>0.3</v>
      </c>
    </row>
    <row r="11" spans="1:4">
      <c r="A11" s="4" t="s">
        <v>354</v>
      </c>
      <c r="B11" s="10" t="n">
        <v>0.3</v>
      </c>
    </row>
    <row r="12" spans="1:4">
      <c r="A12" s="4" t="s">
        <v>355</v>
      </c>
      <c r="B12" s="9"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2</v>
      </c>
    </row>
    <row r="2" spans="1:3">
      <c r="A2" s="3" t="s">
        <v>166</v>
      </c>
    </row>
    <row r="3" spans="1:3">
      <c r="A3" s="4" t="s">
        <v>357</v>
      </c>
      <c r="B3" s="6" t="n">
        <v>8758</v>
      </c>
      <c r="C3" s="6" t="n">
        <v>16973</v>
      </c>
    </row>
    <row r="4" spans="1:3">
      <c r="A4" s="4" t="s">
        <v>358</v>
      </c>
      <c r="B4" s="5" t="n">
        <v>10509</v>
      </c>
      <c r="C4" s="5" t="n">
        <v>14275</v>
      </c>
    </row>
    <row r="5" spans="1:3">
      <c r="A5" s="4" t="s">
        <v>359</v>
      </c>
      <c r="B5" s="5" t="n">
        <v>13155</v>
      </c>
      <c r="C5" s="5" t="n">
        <v>17245</v>
      </c>
    </row>
    <row r="6" spans="1:3">
      <c r="A6" s="4" t="s">
        <v>50</v>
      </c>
      <c r="B6" s="6" t="n">
        <v>32422</v>
      </c>
      <c r="C6" s="6" t="n">
        <v>48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1</v>
      </c>
    </row>
    <row r="2" spans="1:2">
      <c r="B2" s="2" t="s">
        <v>361</v>
      </c>
    </row>
    <row r="3" spans="1:2">
      <c r="A3" s="3" t="s">
        <v>362</v>
      </c>
    </row>
    <row r="4" spans="1:2">
      <c r="A4" s="4" t="s">
        <v>363</v>
      </c>
      <c r="B4" s="6" t="n">
        <v>40</v>
      </c>
    </row>
    <row r="5" spans="1:2">
      <c r="A5" s="4" t="s">
        <v>364</v>
      </c>
      <c r="B5" s="4" t="s">
        <v>365</v>
      </c>
    </row>
    <row r="6" spans="1:2">
      <c r="A6" s="4" t="s">
        <v>366</v>
      </c>
      <c r="B6" s="4" t="s">
        <v>367</v>
      </c>
    </row>
    <row r="7" spans="1:2">
      <c r="A7" s="4" t="s">
        <v>368</v>
      </c>
      <c r="B7" s="4" t="s">
        <v>296</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3</v>
      </c>
      <c r="B1" s="2" t="s">
        <v>1</v>
      </c>
    </row>
    <row r="2" spans="1:4">
      <c r="B2" s="2" t="s">
        <v>2</v>
      </c>
      <c r="C2" s="2" t="s">
        <v>32</v>
      </c>
      <c r="D2" s="2" t="s">
        <v>72</v>
      </c>
    </row>
    <row r="3" spans="1:4">
      <c r="A3" s="3" t="s">
        <v>172</v>
      </c>
    </row>
    <row r="4" spans="1:4">
      <c r="A4" s="4" t="s">
        <v>374</v>
      </c>
      <c r="B4" s="6" t="n">
        <v>3500</v>
      </c>
      <c r="C4" s="6" t="n">
        <v>3700</v>
      </c>
      <c r="D4" s="6" t="n">
        <v>3300</v>
      </c>
    </row>
    <row r="5" spans="1:4">
      <c r="A5" s="4" t="s">
        <v>375</v>
      </c>
      <c r="B5" s="6" t="n">
        <v>5600</v>
      </c>
      <c r="C5" s="6" t="n">
        <v>6000</v>
      </c>
      <c r="D5" s="6" t="n">
        <v>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1"/>
  </cols>
  <sheetData>
    <row r="1" spans="1:6">
      <c r="A1" s="1" t="s">
        <v>97</v>
      </c>
      <c r="B1" s="2" t="s">
        <v>98</v>
      </c>
      <c r="C1" s="2" t="s">
        <v>99</v>
      </c>
      <c r="D1" s="2" t="s">
        <v>100</v>
      </c>
      <c r="E1" s="2" t="s">
        <v>101</v>
      </c>
      <c r="F1" s="2" t="s">
        <v>102</v>
      </c>
    </row>
    <row r="2" spans="1:6">
      <c r="A2" s="4" t="s">
        <v>103</v>
      </c>
      <c r="B2" s="6" t="n">
        <v>23717</v>
      </c>
      <c r="C2" s="6" t="n">
        <v>25472</v>
      </c>
      <c r="D2" s="6" t="n">
        <v>198159</v>
      </c>
      <c r="E2" s="6" t="n">
        <v>-61886</v>
      </c>
      <c r="F2" s="6" t="n">
        <v>185462</v>
      </c>
    </row>
    <row r="3" spans="1:6">
      <c r="A3" s="4" t="s">
        <v>104</v>
      </c>
      <c r="D3" s="5" t="n">
        <v>62126</v>
      </c>
      <c r="F3" s="5" t="n">
        <v>62126</v>
      </c>
    </row>
    <row r="4" spans="1:6">
      <c r="A4" s="4" t="s">
        <v>105</v>
      </c>
      <c r="D4" s="5" t="n">
        <v>-20569</v>
      </c>
      <c r="F4" s="5" t="n">
        <v>-20569</v>
      </c>
    </row>
    <row r="5" spans="1:6">
      <c r="A5" s="4" t="s">
        <v>106</v>
      </c>
      <c r="C5" s="5" t="n">
        <v>4530</v>
      </c>
      <c r="F5" s="5" t="n">
        <v>4530</v>
      </c>
    </row>
    <row r="6" spans="1:6">
      <c r="A6" s="4" t="s">
        <v>107</v>
      </c>
      <c r="C6" s="5" t="n">
        <v>-788</v>
      </c>
      <c r="F6" s="5" t="n">
        <v>-788</v>
      </c>
    </row>
    <row r="7" spans="1:6">
      <c r="A7" s="4" t="s">
        <v>108</v>
      </c>
      <c r="C7" s="5" t="n">
        <v>436</v>
      </c>
      <c r="F7" s="5" t="n">
        <v>436</v>
      </c>
    </row>
    <row r="8" spans="1:6">
      <c r="A8" s="4" t="s">
        <v>109</v>
      </c>
      <c r="B8" s="5" t="n">
        <v>59</v>
      </c>
      <c r="C8" s="5" t="n">
        <v>-59</v>
      </c>
      <c r="F8" s="4" t="s">
        <v>46</v>
      </c>
    </row>
    <row r="9" spans="1:6">
      <c r="A9" s="4" t="s">
        <v>110</v>
      </c>
      <c r="D9" s="5" t="n">
        <v>-618</v>
      </c>
      <c r="F9" s="5" t="n">
        <v>-618</v>
      </c>
    </row>
    <row r="10" spans="1:6">
      <c r="A10" s="4" t="s">
        <v>111</v>
      </c>
      <c r="E10" s="5" t="n">
        <v>-2841</v>
      </c>
      <c r="F10" s="5" t="n">
        <v>-2841</v>
      </c>
    </row>
    <row r="11" spans="1:6">
      <c r="A11" s="4" t="s">
        <v>112</v>
      </c>
      <c r="B11" s="5" t="n">
        <v>23776</v>
      </c>
      <c r="C11" s="5" t="n">
        <v>29591</v>
      </c>
      <c r="D11" s="5" t="n">
        <v>239098</v>
      </c>
      <c r="E11" s="5" t="n">
        <v>-64727</v>
      </c>
      <c r="F11" s="5" t="n">
        <v>227738</v>
      </c>
    </row>
    <row r="12" spans="1:6">
      <c r="A12" s="4" t="s">
        <v>104</v>
      </c>
      <c r="D12" s="5" t="n">
        <v>87472</v>
      </c>
      <c r="F12" s="5" t="n">
        <v>87472</v>
      </c>
    </row>
    <row r="13" spans="1:6">
      <c r="A13" s="4" t="s">
        <v>105</v>
      </c>
      <c r="D13" s="5" t="n">
        <v>-32815</v>
      </c>
      <c r="F13" s="5" t="n">
        <v>-32815</v>
      </c>
    </row>
    <row r="14" spans="1:6">
      <c r="A14" s="4" t="s">
        <v>106</v>
      </c>
      <c r="C14" s="5" t="n">
        <v>3054</v>
      </c>
      <c r="F14" s="5" t="n">
        <v>3054</v>
      </c>
    </row>
    <row r="15" spans="1:6">
      <c r="A15" s="4" t="s">
        <v>107</v>
      </c>
      <c r="C15" s="5" t="n">
        <v>-14002</v>
      </c>
      <c r="F15" s="5" t="n">
        <v>-14002</v>
      </c>
    </row>
    <row r="16" spans="1:6">
      <c r="A16" s="4" t="s">
        <v>108</v>
      </c>
      <c r="C16" s="5" t="n">
        <v>8826</v>
      </c>
      <c r="F16" s="5" t="n">
        <v>8826</v>
      </c>
    </row>
    <row r="17" spans="1:6">
      <c r="A17" s="4" t="s">
        <v>109</v>
      </c>
      <c r="B17" s="5" t="n">
        <v>258</v>
      </c>
      <c r="C17" s="5" t="n">
        <v>-258</v>
      </c>
      <c r="F17" s="4" t="s">
        <v>46</v>
      </c>
    </row>
    <row r="18" spans="1:6">
      <c r="A18" s="4" t="s">
        <v>110</v>
      </c>
      <c r="D18" s="5" t="n">
        <v>-355</v>
      </c>
      <c r="F18" s="5" t="n">
        <v>-355</v>
      </c>
    </row>
    <row r="19" spans="1:6">
      <c r="A19" s="4" t="s">
        <v>111</v>
      </c>
      <c r="E19" s="5" t="n">
        <v>-14018</v>
      </c>
      <c r="F19" s="5" t="n">
        <v>-14018</v>
      </c>
    </row>
    <row r="20" spans="1:6">
      <c r="A20" s="4" t="s">
        <v>113</v>
      </c>
      <c r="B20" s="5" t="n">
        <v>24034</v>
      </c>
      <c r="C20" s="5" t="n">
        <v>27211</v>
      </c>
      <c r="D20" s="5" t="n">
        <v>293400</v>
      </c>
      <c r="E20" s="5" t="n">
        <v>-78745</v>
      </c>
      <c r="F20" s="5" t="n">
        <v>265900</v>
      </c>
    </row>
    <row r="21" spans="1:6">
      <c r="A21" s="4" t="s">
        <v>104</v>
      </c>
      <c r="D21" s="5" t="n">
        <v>52142</v>
      </c>
      <c r="F21" s="5" t="n">
        <v>52142</v>
      </c>
    </row>
    <row r="22" spans="1:6">
      <c r="A22" s="4" t="s">
        <v>105</v>
      </c>
      <c r="D22" s="5" t="n">
        <v>-23905</v>
      </c>
      <c r="F22" s="5" t="n">
        <v>-23905</v>
      </c>
    </row>
    <row r="23" spans="1:6">
      <c r="A23" s="4" t="s">
        <v>106</v>
      </c>
      <c r="C23" s="5" t="n">
        <v>3659</v>
      </c>
      <c r="F23" s="5" t="n">
        <v>3659</v>
      </c>
    </row>
    <row r="24" spans="1:6">
      <c r="A24" s="4" t="s">
        <v>107</v>
      </c>
      <c r="C24" s="5" t="n">
        <v>-2483</v>
      </c>
      <c r="F24" s="5" t="n">
        <v>-2483</v>
      </c>
    </row>
    <row r="25" spans="1:6">
      <c r="A25" s="4" t="s">
        <v>109</v>
      </c>
      <c r="B25" s="5" t="n">
        <v>58</v>
      </c>
      <c r="C25" s="5" t="n">
        <v>-58</v>
      </c>
      <c r="F25" s="4" t="s">
        <v>46</v>
      </c>
    </row>
    <row r="26" spans="1:6">
      <c r="A26" s="4" t="s">
        <v>110</v>
      </c>
      <c r="D26" s="5" t="n">
        <v>-314</v>
      </c>
      <c r="F26" s="5" t="n">
        <v>-314</v>
      </c>
    </row>
    <row r="27" spans="1:6">
      <c r="A27" s="4" t="s">
        <v>111</v>
      </c>
      <c r="E27" s="5" t="n">
        <v>-64850</v>
      </c>
      <c r="F27" s="5" t="n">
        <v>-64850</v>
      </c>
    </row>
    <row r="28" spans="1:6">
      <c r="A28" s="4" t="s">
        <v>114</v>
      </c>
      <c r="B28" s="6" t="n">
        <v>24092</v>
      </c>
      <c r="C28" s="6" t="n">
        <v>28329</v>
      </c>
      <c r="D28" s="6" t="n">
        <v>321323</v>
      </c>
      <c r="E28" s="6" t="n">
        <v>-143595</v>
      </c>
      <c r="F28" s="6" t="n">
        <v>230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6</v>
      </c>
      <c r="B1" s="2" t="s">
        <v>1</v>
      </c>
    </row>
    <row r="2" spans="1:4">
      <c r="B2" s="2" t="s">
        <v>2</v>
      </c>
      <c r="C2" s="2" t="s">
        <v>32</v>
      </c>
      <c r="D2" s="2" t="s">
        <v>72</v>
      </c>
    </row>
    <row r="3" spans="1:4">
      <c r="A3" s="3" t="s">
        <v>175</v>
      </c>
    </row>
    <row r="4" spans="1:4">
      <c r="A4" s="4" t="s">
        <v>377</v>
      </c>
      <c r="B4" s="6" t="n">
        <v>-31</v>
      </c>
      <c r="C4" s="6" t="n">
        <v>5</v>
      </c>
      <c r="D4" s="6" t="n">
        <v>113</v>
      </c>
    </row>
    <row r="5" spans="1:4">
      <c r="A5" s="4" t="s">
        <v>378</v>
      </c>
      <c r="B5" s="6" t="n">
        <v>-31</v>
      </c>
      <c r="C5" s="6" t="n">
        <v>5</v>
      </c>
      <c r="D5" s="6" t="n">
        <v>1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2</v>
      </c>
    </row>
    <row r="3" spans="1:4">
      <c r="A3" s="3" t="s">
        <v>380</v>
      </c>
    </row>
    <row r="4" spans="1:4">
      <c r="A4" s="4" t="s">
        <v>381</v>
      </c>
      <c r="B4" s="6" t="n">
        <v>20232</v>
      </c>
      <c r="C4" s="6" t="n">
        <v>31393</v>
      </c>
      <c r="D4" s="6" t="n">
        <v>31382</v>
      </c>
    </row>
    <row r="5" spans="1:4">
      <c r="A5" s="4" t="s">
        <v>382</v>
      </c>
      <c r="B5" s="5" t="n">
        <v>3987</v>
      </c>
      <c r="C5" s="5" t="n">
        <v>5678</v>
      </c>
      <c r="D5" s="5" t="n">
        <v>5849</v>
      </c>
    </row>
    <row r="6" spans="1:4">
      <c r="A6" s="4" t="s">
        <v>383</v>
      </c>
      <c r="B6" s="5" t="n">
        <v>24219</v>
      </c>
      <c r="C6" s="5" t="n">
        <v>37071</v>
      </c>
      <c r="D6" s="5" t="n">
        <v>37231</v>
      </c>
    </row>
    <row r="7" spans="1:4">
      <c r="A7" s="3" t="s">
        <v>384</v>
      </c>
    </row>
    <row r="8" spans="1:4">
      <c r="A8" s="4" t="s">
        <v>385</v>
      </c>
      <c r="B8" s="5" t="n">
        <v>1865</v>
      </c>
      <c r="C8" s="5" t="n">
        <v>10181</v>
      </c>
      <c r="D8" s="5" t="n">
        <v>-2774</v>
      </c>
    </row>
    <row r="9" spans="1:4">
      <c r="A9" s="4" t="s">
        <v>386</v>
      </c>
      <c r="B9" s="5" t="n">
        <v>-580</v>
      </c>
      <c r="C9" s="5" t="n">
        <v>1197</v>
      </c>
      <c r="D9" s="5" t="n">
        <v>-483</v>
      </c>
    </row>
    <row r="10" spans="1:4">
      <c r="A10" s="4" t="s">
        <v>387</v>
      </c>
      <c r="B10" s="6" t="n">
        <v>1285</v>
      </c>
      <c r="C10" s="6" t="n">
        <v>11378</v>
      </c>
      <c r="D10" s="6" t="n">
        <v>-32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8</v>
      </c>
      <c r="B1" s="2" t="s">
        <v>1</v>
      </c>
    </row>
    <row r="2" spans="1:4">
      <c r="B2" s="2" t="s">
        <v>2</v>
      </c>
      <c r="C2" s="2" t="s">
        <v>32</v>
      </c>
      <c r="D2" s="2" t="s">
        <v>72</v>
      </c>
    </row>
    <row r="3" spans="1:4">
      <c r="A3" s="3" t="s">
        <v>178</v>
      </c>
    </row>
    <row r="4" spans="1:4">
      <c r="A4" s="4" t="s">
        <v>389</v>
      </c>
      <c r="B4" s="4" t="s">
        <v>390</v>
      </c>
      <c r="C4" s="4" t="s">
        <v>390</v>
      </c>
      <c r="D4" s="4" t="s">
        <v>390</v>
      </c>
    </row>
    <row r="5" spans="1:4">
      <c r="A5" s="4" t="s">
        <v>391</v>
      </c>
      <c r="B5" s="4" t="s">
        <v>392</v>
      </c>
      <c r="C5" s="4" t="s">
        <v>393</v>
      </c>
      <c r="D5" s="4" t="s">
        <v>394</v>
      </c>
    </row>
    <row r="6" spans="1:4">
      <c r="A6" s="4" t="s">
        <v>395</v>
      </c>
      <c r="B6" s="4" t="s">
        <v>396</v>
      </c>
      <c r="C6" s="4" t="s">
        <v>397</v>
      </c>
      <c r="D6" s="4" t="s">
        <v>398</v>
      </c>
    </row>
    <row r="7" spans="1:4">
      <c r="A7" s="4" t="s">
        <v>399</v>
      </c>
      <c r="B7" s="4" t="s">
        <v>400</v>
      </c>
      <c r="C7" s="4" t="s">
        <v>46</v>
      </c>
      <c r="D7" s="4" t="s">
        <v>46</v>
      </c>
    </row>
    <row r="8" spans="1:4">
      <c r="A8" s="4" t="s">
        <v>401</v>
      </c>
      <c r="B8" s="4" t="s">
        <v>402</v>
      </c>
      <c r="C8" s="4" t="s">
        <v>46</v>
      </c>
      <c r="D8" s="4" t="s">
        <v>46</v>
      </c>
    </row>
    <row r="9" spans="1:4">
      <c r="A9" s="4" t="s">
        <v>403</v>
      </c>
      <c r="B9" s="4" t="s">
        <v>400</v>
      </c>
      <c r="C9" s="4" t="s">
        <v>404</v>
      </c>
      <c r="D9" s="4" t="s">
        <v>46</v>
      </c>
    </row>
    <row r="10" spans="1:4">
      <c r="A10" s="4" t="s">
        <v>288</v>
      </c>
      <c r="B10" s="4" t="s">
        <v>289</v>
      </c>
      <c r="C10" s="4" t="s">
        <v>290</v>
      </c>
      <c r="D10" s="4" t="s">
        <v>2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6</v>
      </c>
    </row>
    <row r="3" spans="1:3">
      <c r="A3" s="4" t="s">
        <v>51</v>
      </c>
      <c r="B3" s="6" t="n">
        <v>201</v>
      </c>
      <c r="C3" s="6" t="n">
        <v>655</v>
      </c>
    </row>
    <row r="4" spans="1:3">
      <c r="A4" s="4" t="s">
        <v>52</v>
      </c>
      <c r="B4" s="5" t="n">
        <v>2336</v>
      </c>
      <c r="C4" s="5" t="n">
        <v>3627</v>
      </c>
    </row>
    <row r="5" spans="1:3">
      <c r="A5" s="4" t="s">
        <v>407</v>
      </c>
      <c r="B5" s="5" t="n">
        <v>1769</v>
      </c>
      <c r="C5" s="5" t="n">
        <v>3813</v>
      </c>
    </row>
    <row r="6" spans="1:3">
      <c r="A6" s="4" t="s">
        <v>134</v>
      </c>
      <c r="B6" s="5" t="n">
        <v>758</v>
      </c>
      <c r="C6" s="5" t="n">
        <v>981</v>
      </c>
    </row>
    <row r="7" spans="1:3">
      <c r="A7" s="4" t="s">
        <v>106</v>
      </c>
      <c r="B7" s="5" t="n">
        <v>1406</v>
      </c>
      <c r="C7" s="5" t="n">
        <v>2527</v>
      </c>
    </row>
    <row r="8" spans="1:3">
      <c r="A8" s="4" t="s">
        <v>345</v>
      </c>
      <c r="B8" s="5" t="n">
        <v>1326</v>
      </c>
      <c r="C8" s="5" t="n">
        <v>1533</v>
      </c>
    </row>
    <row r="9" spans="1:3">
      <c r="A9" s="4" t="s">
        <v>408</v>
      </c>
      <c r="B9" s="5" t="n">
        <v>7796</v>
      </c>
      <c r="C9" s="5" t="n">
        <v>13136</v>
      </c>
    </row>
    <row r="10" spans="1:3">
      <c r="A10" s="3" t="s">
        <v>409</v>
      </c>
    </row>
    <row r="11" spans="1:3">
      <c r="A11" s="4" t="s">
        <v>410</v>
      </c>
      <c r="B11" s="5" t="n">
        <v>8956</v>
      </c>
      <c r="C11" s="5" t="n">
        <v>12457</v>
      </c>
    </row>
    <row r="12" spans="1:3">
      <c r="A12" s="4" t="s">
        <v>345</v>
      </c>
      <c r="B12" s="5" t="n">
        <v>242</v>
      </c>
      <c r="C12" s="5" t="n">
        <v>345</v>
      </c>
    </row>
    <row r="13" spans="1:3">
      <c r="A13" s="4" t="s">
        <v>411</v>
      </c>
      <c r="B13" s="5" t="n">
        <v>9198</v>
      </c>
      <c r="C13" s="5" t="n">
        <v>12802</v>
      </c>
    </row>
    <row r="14" spans="1:3">
      <c r="A14" s="4" t="s">
        <v>412</v>
      </c>
      <c r="B14" s="6" t="n">
        <v>-1402</v>
      </c>
      <c r="C14" s="6" t="n">
        <v>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13</v>
      </c>
      <c r="B1" s="2" t="s">
        <v>116</v>
      </c>
      <c r="C1" s="2" t="s">
        <v>1</v>
      </c>
    </row>
    <row r="2" spans="1:5">
      <c r="B2" s="2" t="s">
        <v>414</v>
      </c>
      <c r="C2" s="2" t="s">
        <v>2</v>
      </c>
      <c r="D2" s="2" t="s">
        <v>32</v>
      </c>
      <c r="E2" s="2" t="s">
        <v>72</v>
      </c>
    </row>
    <row r="3" spans="1:5">
      <c r="A3" s="4" t="s">
        <v>415</v>
      </c>
      <c r="C3" s="9" t="n">
        <v>23.4</v>
      </c>
      <c r="D3" s="6" t="n">
        <v>43</v>
      </c>
      <c r="E3" s="9" t="n">
        <v>27.5</v>
      </c>
    </row>
    <row r="4" spans="1:5">
      <c r="A4" s="4" t="s">
        <v>416</v>
      </c>
      <c r="C4" s="4" t="s">
        <v>390</v>
      </c>
      <c r="D4" s="4" t="s">
        <v>390</v>
      </c>
      <c r="E4" s="4" t="s">
        <v>390</v>
      </c>
    </row>
    <row r="5" spans="1:5">
      <c r="A5" s="4" t="s">
        <v>417</v>
      </c>
      <c r="C5" s="9" t="n">
        <v>0.5</v>
      </c>
    </row>
    <row r="6" spans="1:5">
      <c r="A6" s="4" t="s">
        <v>418</v>
      </c>
    </row>
    <row r="7" spans="1:5">
      <c r="A7" s="4" t="s">
        <v>416</v>
      </c>
      <c r="C7" s="4" t="s">
        <v>419</v>
      </c>
    </row>
    <row r="8" spans="1:5">
      <c r="A8" s="4" t="s">
        <v>420</v>
      </c>
    </row>
    <row r="9" spans="1:5">
      <c r="A9" s="4" t="s">
        <v>416</v>
      </c>
      <c r="C9" s="4" t="s">
        <v>390</v>
      </c>
    </row>
    <row r="10" spans="1:5">
      <c r="A10" s="4" t="s">
        <v>292</v>
      </c>
    </row>
    <row r="11" spans="1:5">
      <c r="A11" s="4" t="s">
        <v>421</v>
      </c>
      <c r="B11" s="4" t="s">
        <v>422</v>
      </c>
    </row>
    <row r="12" spans="1:5">
      <c r="A12" s="4" t="s">
        <v>297</v>
      </c>
    </row>
    <row r="13" spans="1:5">
      <c r="A13" s="4" t="s">
        <v>423</v>
      </c>
      <c r="D13" s="9" t="n">
        <v>8.800000000000001</v>
      </c>
    </row>
    <row r="14" spans="1:5">
      <c r="A14" s="4" t="s">
        <v>424</v>
      </c>
      <c r="D14" s="9" t="n">
        <v>8.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117</v>
      </c>
      <c r="J1" s="2" t="s">
        <v>1</v>
      </c>
    </row>
    <row r="2" spans="1:12">
      <c r="B2" s="2" t="s">
        <v>2</v>
      </c>
      <c r="C2" s="2" t="s">
        <v>119</v>
      </c>
      <c r="D2" s="2" t="s">
        <v>426</v>
      </c>
      <c r="E2" s="2" t="s">
        <v>427</v>
      </c>
      <c r="F2" s="2" t="s">
        <v>32</v>
      </c>
      <c r="G2" s="2" t="s">
        <v>428</v>
      </c>
      <c r="H2" s="2" t="s">
        <v>429</v>
      </c>
      <c r="I2" s="2" t="s">
        <v>430</v>
      </c>
      <c r="J2" s="2" t="s">
        <v>2</v>
      </c>
      <c r="K2" s="2" t="s">
        <v>32</v>
      </c>
      <c r="L2" s="2" t="s">
        <v>72</v>
      </c>
    </row>
    <row r="3" spans="1:12">
      <c r="A3" s="3" t="s">
        <v>431</v>
      </c>
    </row>
    <row r="4" spans="1:12">
      <c r="A4" s="4" t="s">
        <v>104</v>
      </c>
      <c r="B4" s="6" t="n">
        <v>10350</v>
      </c>
      <c r="C4" s="6" t="n">
        <v>9370</v>
      </c>
      <c r="D4" s="6" t="n">
        <v>10199</v>
      </c>
      <c r="E4" s="6" t="n">
        <v>22224</v>
      </c>
      <c r="F4" s="6" t="n">
        <v>20829</v>
      </c>
      <c r="G4" s="6" t="n">
        <v>19850</v>
      </c>
      <c r="H4" s="6" t="n">
        <v>23515</v>
      </c>
      <c r="I4" s="6" t="n">
        <v>23278</v>
      </c>
      <c r="J4" s="6" t="n">
        <v>52142</v>
      </c>
      <c r="K4" s="6" t="n">
        <v>87472</v>
      </c>
      <c r="L4" s="6" t="n">
        <v>62126</v>
      </c>
    </row>
    <row r="5" spans="1:12">
      <c r="A5" s="3" t="s">
        <v>432</v>
      </c>
    </row>
    <row r="6" spans="1:12">
      <c r="A6" s="4" t="s">
        <v>433</v>
      </c>
      <c r="J6" s="5" t="n">
        <v>17725494</v>
      </c>
      <c r="K6" s="5" t="n">
        <v>18931415</v>
      </c>
      <c r="L6" s="5" t="n">
        <v>18696659</v>
      </c>
    </row>
    <row r="7" spans="1:12">
      <c r="A7" s="4" t="s">
        <v>434</v>
      </c>
      <c r="J7" s="5" t="n">
        <v>213596</v>
      </c>
      <c r="K7" s="5" t="n">
        <v>118100</v>
      </c>
      <c r="L7" s="5" t="n">
        <v>668420</v>
      </c>
    </row>
    <row r="8" spans="1:12">
      <c r="A8" s="4" t="s">
        <v>435</v>
      </c>
      <c r="J8" s="5" t="n">
        <v>17939090</v>
      </c>
      <c r="K8" s="5" t="n">
        <v>19049515</v>
      </c>
      <c r="L8" s="5" t="n">
        <v>193650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6"/>
  </cols>
  <sheetData>
    <row r="1" spans="1:11">
      <c r="A1" s="1" t="s">
        <v>436</v>
      </c>
      <c r="B1" s="2" t="s">
        <v>116</v>
      </c>
      <c r="F1" s="2" t="s">
        <v>117</v>
      </c>
      <c r="H1" s="2" t="s">
        <v>1</v>
      </c>
      <c r="K1" s="2" t="s">
        <v>118</v>
      </c>
    </row>
    <row r="2" spans="1:11">
      <c r="B2" s="2" t="s">
        <v>119</v>
      </c>
      <c r="C2" s="2" t="s">
        <v>120</v>
      </c>
      <c r="D2" s="2" t="s">
        <v>121</v>
      </c>
      <c r="E2" s="2" t="s">
        <v>122</v>
      </c>
      <c r="F2" s="2" t="s">
        <v>32</v>
      </c>
      <c r="G2" s="2" t="s">
        <v>123</v>
      </c>
      <c r="H2" s="2" t="s">
        <v>2</v>
      </c>
      <c r="I2" s="2" t="s">
        <v>32</v>
      </c>
      <c r="J2" s="2" t="s">
        <v>72</v>
      </c>
      <c r="K2" s="2" t="s">
        <v>2</v>
      </c>
    </row>
    <row r="3" spans="1:11">
      <c r="A3" s="3" t="s">
        <v>437</v>
      </c>
    </row>
    <row r="4" spans="1:11">
      <c r="A4" s="4" t="s">
        <v>438</v>
      </c>
      <c r="B4" s="5" t="n">
        <v>240933</v>
      </c>
      <c r="C4" s="5" t="n">
        <v>4490</v>
      </c>
      <c r="D4" s="5" t="n">
        <v>173288</v>
      </c>
      <c r="E4" s="5" t="n">
        <v>900997</v>
      </c>
      <c r="F4" s="5" t="n">
        <v>283343</v>
      </c>
      <c r="G4" s="5" t="n">
        <v>82100</v>
      </c>
      <c r="H4" s="5" t="n">
        <v>1319708</v>
      </c>
      <c r="I4" s="5" t="n">
        <v>283343</v>
      </c>
      <c r="J4" s="5" t="n">
        <v>82100</v>
      </c>
      <c r="K4" s="5" t="n">
        <v>1685151</v>
      </c>
    </row>
    <row r="5" spans="1:11">
      <c r="A5" s="4" t="s">
        <v>439</v>
      </c>
      <c r="B5" s="7" t="n">
        <v>46.3</v>
      </c>
      <c r="C5" s="7" t="n">
        <v>47.92</v>
      </c>
      <c r="D5" s="7" t="n">
        <v>49.92</v>
      </c>
      <c r="E5" s="7" t="n">
        <v>49.7</v>
      </c>
      <c r="F5" s="7" t="n">
        <v>49.43</v>
      </c>
      <c r="G5" s="7" t="n">
        <v>34.57</v>
      </c>
      <c r="K5" s="7" t="n">
        <v>48.45</v>
      </c>
    </row>
    <row r="6" spans="1:11">
      <c r="A6" s="4" t="s">
        <v>440</v>
      </c>
      <c r="H6" s="6" t="n">
        <v>31000</v>
      </c>
      <c r="K6" s="6" t="n">
        <v>31000</v>
      </c>
    </row>
    <row r="7" spans="1:11">
      <c r="A7" s="4" t="s">
        <v>441</v>
      </c>
    </row>
    <row r="8" spans="1:11">
      <c r="A8" s="3" t="s">
        <v>437</v>
      </c>
    </row>
    <row r="9" spans="1:11">
      <c r="A9" s="4" t="s">
        <v>438</v>
      </c>
      <c r="B9" s="5" t="n">
        <v>240933</v>
      </c>
      <c r="C9" s="5" t="n">
        <v>4490</v>
      </c>
      <c r="D9" s="5" t="n">
        <v>173288</v>
      </c>
      <c r="E9" s="5" t="n">
        <v>900997</v>
      </c>
      <c r="F9" s="5" t="n">
        <v>283343</v>
      </c>
      <c r="G9" s="5" t="n">
        <v>82100</v>
      </c>
      <c r="K9" s="5" t="n">
        <v>1685151</v>
      </c>
    </row>
    <row r="10" spans="1:11">
      <c r="A10" s="4" t="s">
        <v>440</v>
      </c>
      <c r="H10" s="6" t="n">
        <v>30710</v>
      </c>
      <c r="K10" s="6" t="n">
        <v>30710</v>
      </c>
    </row>
  </sheetData>
  <mergeCells count="4">
    <mergeCell ref="A1:A2"/>
    <mergeCell ref="B1:E1"/>
    <mergeCell ref="F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7"/>
    <col customWidth="1" max="6" min="6" width="13"/>
    <col customWidth="1" max="7" min="7" width="14"/>
  </cols>
  <sheetData>
    <row r="1" spans="1:7">
      <c r="A1" s="1" t="s">
        <v>442</v>
      </c>
      <c r="B1" s="2" t="s">
        <v>1</v>
      </c>
      <c r="E1" s="2" t="s">
        <v>443</v>
      </c>
    </row>
    <row r="2" spans="1:7">
      <c r="B2" s="2" t="s">
        <v>2</v>
      </c>
      <c r="C2" s="2" t="s">
        <v>32</v>
      </c>
      <c r="D2" s="2" t="s">
        <v>72</v>
      </c>
      <c r="E2" s="2" t="s">
        <v>444</v>
      </c>
      <c r="F2" s="2" t="s">
        <v>445</v>
      </c>
      <c r="G2" s="2" t="s">
        <v>446</v>
      </c>
    </row>
    <row r="3" spans="1:7">
      <c r="A3" s="3" t="s">
        <v>447</v>
      </c>
    </row>
    <row r="4" spans="1:7">
      <c r="A4" s="4" t="s">
        <v>106</v>
      </c>
      <c r="B4" s="6" t="n">
        <v>3659</v>
      </c>
      <c r="C4" s="6" t="n">
        <v>3054</v>
      </c>
      <c r="D4" s="6" t="n">
        <v>4530</v>
      </c>
    </row>
    <row r="5" spans="1:7">
      <c r="A5" s="4" t="s">
        <v>448</v>
      </c>
      <c r="B5" s="6" t="n">
        <v>500</v>
      </c>
    </row>
    <row r="6" spans="1:7">
      <c r="A6" s="4" t="s">
        <v>449</v>
      </c>
      <c r="B6" s="4" t="s">
        <v>46</v>
      </c>
      <c r="C6" s="4" t="s">
        <v>46</v>
      </c>
      <c r="D6" s="4" t="s">
        <v>46</v>
      </c>
    </row>
    <row r="7" spans="1:7">
      <c r="A7" s="4" t="s">
        <v>450</v>
      </c>
    </row>
    <row r="8" spans="1:7">
      <c r="A8" s="3" t="s">
        <v>447</v>
      </c>
    </row>
    <row r="9" spans="1:7">
      <c r="A9" s="4" t="s">
        <v>451</v>
      </c>
      <c r="G9" s="5" t="n">
        <v>2550000</v>
      </c>
    </row>
    <row r="10" spans="1:7">
      <c r="A10" s="4" t="s">
        <v>449</v>
      </c>
      <c r="E10" s="5" t="n">
        <v>2182000</v>
      </c>
    </row>
    <row r="11" spans="1:7">
      <c r="A11" s="4" t="s">
        <v>452</v>
      </c>
    </row>
    <row r="12" spans="1:7">
      <c r="A12" s="3" t="s">
        <v>447</v>
      </c>
    </row>
    <row r="13" spans="1:7">
      <c r="A13" s="4" t="s">
        <v>451</v>
      </c>
      <c r="F13" s="5" t="n">
        <v>750000</v>
      </c>
    </row>
    <row r="14" spans="1:7">
      <c r="A14" s="4" t="s">
        <v>453</v>
      </c>
      <c r="B14" s="5" t="n">
        <v>72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24"/>
    <col customWidth="1" max="3" min="3" width="25"/>
    <col customWidth="1" max="4" min="4" width="25"/>
    <col customWidth="1" max="5" min="5" width="23"/>
  </cols>
  <sheetData>
    <row r="1" spans="1:5">
      <c r="A1" s="1" t="s">
        <v>454</v>
      </c>
      <c r="B1" s="2" t="s">
        <v>1</v>
      </c>
    </row>
    <row r="2" spans="1:5">
      <c r="B2" s="2" t="s">
        <v>2</v>
      </c>
      <c r="C2" s="2" t="s">
        <v>32</v>
      </c>
      <c r="D2" s="2" t="s">
        <v>72</v>
      </c>
      <c r="E2" s="2" t="s">
        <v>455</v>
      </c>
    </row>
    <row r="3" spans="1:5">
      <c r="A3" s="3" t="s">
        <v>456</v>
      </c>
    </row>
    <row r="4" spans="1:5">
      <c r="A4" s="4" t="s">
        <v>457</v>
      </c>
      <c r="B4" s="5" t="n">
        <v>11838</v>
      </c>
      <c r="C4" s="5" t="n">
        <v>11838</v>
      </c>
      <c r="D4" s="5" t="n">
        <v>40977</v>
      </c>
    </row>
    <row r="5" spans="1:5">
      <c r="A5" s="4" t="s">
        <v>458</v>
      </c>
      <c r="B5" s="4" t="s">
        <v>46</v>
      </c>
      <c r="C5" s="4" t="s">
        <v>46</v>
      </c>
      <c r="D5" s="4" t="s">
        <v>46</v>
      </c>
    </row>
    <row r="6" spans="1:5">
      <c r="A6" s="4" t="s">
        <v>459</v>
      </c>
      <c r="B6" s="4" t="s">
        <v>46</v>
      </c>
      <c r="C6" s="4" t="s">
        <v>46</v>
      </c>
      <c r="D6" s="5" t="n">
        <v>-29139</v>
      </c>
    </row>
    <row r="7" spans="1:5">
      <c r="A7" s="4" t="s">
        <v>460</v>
      </c>
      <c r="B7" s="4" t="s">
        <v>46</v>
      </c>
      <c r="C7" s="4" t="s">
        <v>46</v>
      </c>
      <c r="D7" s="4" t="s">
        <v>46</v>
      </c>
    </row>
    <row r="8" spans="1:5">
      <c r="A8" s="4" t="s">
        <v>461</v>
      </c>
      <c r="B8" s="5" t="n">
        <v>11838</v>
      </c>
      <c r="C8" s="5" t="n">
        <v>11838</v>
      </c>
      <c r="D8" s="5" t="n">
        <v>11838</v>
      </c>
      <c r="E8" s="5" t="n">
        <v>40977</v>
      </c>
    </row>
    <row r="9" spans="1:5">
      <c r="A9" s="4" t="s">
        <v>462</v>
      </c>
      <c r="B9" s="5" t="n">
        <v>11838</v>
      </c>
    </row>
    <row r="10" spans="1:5">
      <c r="A10" s="4" t="s">
        <v>463</v>
      </c>
      <c r="B10" s="4" t="s">
        <v>46</v>
      </c>
    </row>
    <row r="11" spans="1:5">
      <c r="A11" s="3" t="s">
        <v>464</v>
      </c>
    </row>
    <row r="12" spans="1:5">
      <c r="A12" s="4" t="s">
        <v>457</v>
      </c>
      <c r="B12" s="7" t="n">
        <v>8.949999999999999</v>
      </c>
      <c r="C12" s="7" t="n">
        <v>8.949999999999999</v>
      </c>
      <c r="D12" s="7" t="n">
        <v>8.82</v>
      </c>
    </row>
    <row r="13" spans="1:5">
      <c r="A13" s="4" t="s">
        <v>458</v>
      </c>
      <c r="B13" s="4" t="s">
        <v>46</v>
      </c>
      <c r="C13" s="4" t="s">
        <v>46</v>
      </c>
      <c r="D13" s="4" t="s">
        <v>46</v>
      </c>
    </row>
    <row r="14" spans="1:5">
      <c r="A14" s="4" t="s">
        <v>459</v>
      </c>
      <c r="B14" s="4" t="s">
        <v>46</v>
      </c>
      <c r="C14" s="4" t="s">
        <v>46</v>
      </c>
      <c r="D14" s="8" t="n">
        <v>8.77</v>
      </c>
    </row>
    <row r="15" spans="1:5">
      <c r="A15" s="4" t="s">
        <v>460</v>
      </c>
      <c r="B15" s="4" t="s">
        <v>46</v>
      </c>
      <c r="C15" s="4" t="s">
        <v>46</v>
      </c>
      <c r="D15" s="4" t="s">
        <v>46</v>
      </c>
    </row>
    <row r="16" spans="1:5">
      <c r="A16" s="4" t="s">
        <v>461</v>
      </c>
      <c r="B16" s="8" t="n">
        <v>8.949999999999999</v>
      </c>
      <c r="C16" s="8" t="n">
        <v>8.949999999999999</v>
      </c>
      <c r="D16" s="8" t="n">
        <v>8.949999999999999</v>
      </c>
      <c r="E16" s="7" t="n">
        <v>8.82</v>
      </c>
    </row>
    <row r="17" spans="1:5">
      <c r="A17" s="4" t="s">
        <v>462</v>
      </c>
      <c r="B17" s="8" t="n">
        <v>8.949999999999999</v>
      </c>
    </row>
    <row r="18" spans="1:5">
      <c r="A18" s="4" t="s">
        <v>463</v>
      </c>
      <c r="B18" s="4" t="s">
        <v>46</v>
      </c>
    </row>
    <row r="19" spans="1:5">
      <c r="A19" s="3" t="s">
        <v>465</v>
      </c>
    </row>
    <row r="20" spans="1:5">
      <c r="A20" s="4" t="s">
        <v>457</v>
      </c>
      <c r="B20" s="8" t="n">
        <v>6.69</v>
      </c>
      <c r="C20" s="8" t="n">
        <v>6.69</v>
      </c>
      <c r="D20" s="8" t="n">
        <v>6.29</v>
      </c>
    </row>
    <row r="21" spans="1:5">
      <c r="A21" s="4" t="s">
        <v>458</v>
      </c>
      <c r="B21" s="4" t="s">
        <v>46</v>
      </c>
      <c r="C21" s="4" t="s">
        <v>46</v>
      </c>
      <c r="D21" s="4" t="s">
        <v>46</v>
      </c>
    </row>
    <row r="22" spans="1:5">
      <c r="A22" s="4" t="s">
        <v>459</v>
      </c>
      <c r="B22" s="4" t="s">
        <v>46</v>
      </c>
      <c r="C22" s="4" t="s">
        <v>46</v>
      </c>
      <c r="D22" s="8" t="n">
        <v>6.13</v>
      </c>
    </row>
    <row r="23" spans="1:5">
      <c r="A23" s="4" t="s">
        <v>460</v>
      </c>
      <c r="B23" s="4" t="s">
        <v>46</v>
      </c>
      <c r="C23" s="4" t="s">
        <v>46</v>
      </c>
      <c r="D23" s="4" t="s">
        <v>46</v>
      </c>
    </row>
    <row r="24" spans="1:5">
      <c r="A24" s="4" t="s">
        <v>461</v>
      </c>
      <c r="B24" s="8" t="n">
        <v>6.69</v>
      </c>
      <c r="C24" s="7" t="n">
        <v>6.69</v>
      </c>
      <c r="D24" s="7" t="n">
        <v>6.69</v>
      </c>
      <c r="E24" s="7" t="n">
        <v>6.29</v>
      </c>
    </row>
    <row r="25" spans="1:5">
      <c r="A25" s="4" t="s">
        <v>462</v>
      </c>
      <c r="B25" s="8" t="n">
        <v>6.69</v>
      </c>
    </row>
    <row r="26" spans="1:5">
      <c r="A26" s="4" t="s">
        <v>463</v>
      </c>
      <c r="B26" s="4" t="s">
        <v>46</v>
      </c>
    </row>
    <row r="27" spans="1:5">
      <c r="A27" s="3" t="s">
        <v>466</v>
      </c>
    </row>
    <row r="28" spans="1:5">
      <c r="A28" s="4" t="s">
        <v>458</v>
      </c>
      <c r="C28" s="4" t="s">
        <v>46</v>
      </c>
      <c r="D28" s="4" t="s">
        <v>46</v>
      </c>
    </row>
    <row r="29" spans="1:5">
      <c r="A29" s="4" t="s">
        <v>459</v>
      </c>
      <c r="D29" s="4" t="s">
        <v>467</v>
      </c>
    </row>
    <row r="30" spans="1:5">
      <c r="A30" s="4" t="s">
        <v>460</v>
      </c>
      <c r="C30" s="4" t="s">
        <v>46</v>
      </c>
      <c r="D30" s="4" t="s">
        <v>46</v>
      </c>
    </row>
    <row r="31" spans="1:5">
      <c r="A31" s="4" t="s">
        <v>468</v>
      </c>
      <c r="B31" s="4" t="s">
        <v>469</v>
      </c>
      <c r="C31" s="4" t="s">
        <v>470</v>
      </c>
      <c r="D31" s="4" t="s">
        <v>471</v>
      </c>
      <c r="E31" s="4" t="s">
        <v>472</v>
      </c>
    </row>
    <row r="32" spans="1:5">
      <c r="A32" s="4" t="s">
        <v>462</v>
      </c>
      <c r="B32" s="4" t="s">
        <v>46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2</v>
      </c>
    </row>
    <row r="3" spans="1:4">
      <c r="A3" s="3" t="s">
        <v>474</v>
      </c>
    </row>
    <row r="4" spans="1:4">
      <c r="A4" s="4" t="s">
        <v>475</v>
      </c>
      <c r="B4" s="6" t="n">
        <v>700</v>
      </c>
      <c r="C4" s="6" t="n">
        <v>600</v>
      </c>
      <c r="D4" s="6" t="n">
        <v>600</v>
      </c>
    </row>
    <row r="5" spans="1:4">
      <c r="A5" s="4" t="s">
        <v>476</v>
      </c>
      <c r="B5" s="6" t="n">
        <v>700</v>
      </c>
    </row>
    <row r="6" spans="1:4">
      <c r="A6" s="4" t="s">
        <v>477</v>
      </c>
      <c r="B6" s="4" t="s">
        <v>302</v>
      </c>
    </row>
    <row r="7" spans="1:4">
      <c r="A7" s="4" t="s">
        <v>478</v>
      </c>
    </row>
    <row r="8" spans="1:4">
      <c r="A8" s="3" t="s">
        <v>474</v>
      </c>
    </row>
    <row r="9" spans="1:4">
      <c r="A9" s="4" t="s">
        <v>479</v>
      </c>
      <c r="D9" s="5" t="n">
        <v>4000</v>
      </c>
    </row>
    <row r="10" spans="1:4">
      <c r="A10" s="4" t="s">
        <v>480</v>
      </c>
    </row>
    <row r="11" spans="1:4">
      <c r="A11" s="3" t="s">
        <v>474</v>
      </c>
    </row>
    <row r="12" spans="1:4">
      <c r="A12" s="4" t="s">
        <v>479</v>
      </c>
      <c r="D12" s="5" t="n">
        <v>5370</v>
      </c>
    </row>
    <row r="13" spans="1:4">
      <c r="A13" s="4" t="s">
        <v>481</v>
      </c>
    </row>
    <row r="14" spans="1:4">
      <c r="A14" s="3" t="s">
        <v>474</v>
      </c>
    </row>
    <row r="15" spans="1:4">
      <c r="A15" s="4" t="s">
        <v>479</v>
      </c>
      <c r="C15" s="5" t="n">
        <v>3881</v>
      </c>
    </row>
    <row r="16" spans="1:4">
      <c r="A16" s="4" t="s">
        <v>482</v>
      </c>
    </row>
    <row r="17" spans="1:4">
      <c r="A17" s="3" t="s">
        <v>474</v>
      </c>
    </row>
    <row r="18" spans="1:4">
      <c r="A18" s="4" t="s">
        <v>479</v>
      </c>
      <c r="C18" s="5" t="n">
        <v>5292</v>
      </c>
    </row>
    <row r="19" spans="1:4">
      <c r="A19" s="4" t="s">
        <v>483</v>
      </c>
    </row>
    <row r="20" spans="1:4">
      <c r="A20" s="3" t="s">
        <v>474</v>
      </c>
    </row>
    <row r="21" spans="1:4">
      <c r="A21" s="4" t="s">
        <v>479</v>
      </c>
      <c r="B21" s="5" t="n">
        <v>5432</v>
      </c>
    </row>
    <row r="22" spans="1:4">
      <c r="A22" s="4" t="s">
        <v>484</v>
      </c>
    </row>
    <row r="23" spans="1:4">
      <c r="A23" s="3" t="s">
        <v>474</v>
      </c>
    </row>
    <row r="24" spans="1:4">
      <c r="A24" s="4" t="s">
        <v>479</v>
      </c>
      <c r="B24" s="5" t="n">
        <v>63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6"/>
  </cols>
  <sheetData>
    <row r="1" spans="1:11">
      <c r="A1" s="1" t="s">
        <v>115</v>
      </c>
      <c r="B1" s="2" t="s">
        <v>116</v>
      </c>
      <c r="F1" s="2" t="s">
        <v>117</v>
      </c>
      <c r="H1" s="2" t="s">
        <v>1</v>
      </c>
      <c r="K1" s="2" t="s">
        <v>118</v>
      </c>
    </row>
    <row r="2" spans="1:11">
      <c r="B2" s="2" t="s">
        <v>119</v>
      </c>
      <c r="C2" s="2" t="s">
        <v>120</v>
      </c>
      <c r="D2" s="2" t="s">
        <v>121</v>
      </c>
      <c r="E2" s="2" t="s">
        <v>122</v>
      </c>
      <c r="F2" s="2" t="s">
        <v>32</v>
      </c>
      <c r="G2" s="2" t="s">
        <v>123</v>
      </c>
      <c r="H2" s="2" t="s">
        <v>2</v>
      </c>
      <c r="I2" s="2" t="s">
        <v>32</v>
      </c>
      <c r="J2" s="2" t="s">
        <v>72</v>
      </c>
      <c r="K2" s="2" t="s">
        <v>2</v>
      </c>
    </row>
    <row r="3" spans="1:11">
      <c r="A3" s="3" t="s">
        <v>124</v>
      </c>
    </row>
    <row r="4" spans="1:11">
      <c r="A4" s="4" t="s">
        <v>125</v>
      </c>
      <c r="B4" s="5" t="n">
        <v>240933</v>
      </c>
      <c r="C4" s="5" t="n">
        <v>4490</v>
      </c>
      <c r="D4" s="5" t="n">
        <v>173288</v>
      </c>
      <c r="E4" s="5" t="n">
        <v>900997</v>
      </c>
      <c r="F4" s="5" t="n">
        <v>283343</v>
      </c>
      <c r="G4" s="5" t="n">
        <v>82100</v>
      </c>
      <c r="H4" s="5" t="n">
        <v>1319708</v>
      </c>
      <c r="I4" s="5" t="n">
        <v>283343</v>
      </c>
      <c r="J4" s="5" t="n">
        <v>82100</v>
      </c>
      <c r="K4" s="5" t="n">
        <v>1685151</v>
      </c>
    </row>
  </sheetData>
  <mergeCells count="4">
    <mergeCell ref="A1:A2"/>
    <mergeCell ref="B1:E1"/>
    <mergeCell ref="F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5</v>
      </c>
      <c r="B1" s="2" t="s">
        <v>1</v>
      </c>
    </row>
    <row r="2" spans="1:4">
      <c r="B2" s="2" t="s">
        <v>2</v>
      </c>
      <c r="C2" s="2" t="s">
        <v>32</v>
      </c>
      <c r="D2" s="2" t="s">
        <v>72</v>
      </c>
    </row>
    <row r="3" spans="1:4">
      <c r="A3" s="3" t="s">
        <v>447</v>
      </c>
    </row>
    <row r="4" spans="1:4">
      <c r="A4" s="4" t="s">
        <v>486</v>
      </c>
      <c r="B4" s="5" t="n">
        <v>114000</v>
      </c>
      <c r="C4" s="5" t="n">
        <v>62000</v>
      </c>
      <c r="D4" s="5" t="n">
        <v>76000</v>
      </c>
    </row>
    <row r="5" spans="1:4">
      <c r="A5" s="4" t="s">
        <v>476</v>
      </c>
      <c r="B5" s="6" t="n">
        <v>5500</v>
      </c>
    </row>
    <row r="6" spans="1:4">
      <c r="A6" s="4" t="s">
        <v>487</v>
      </c>
      <c r="B6" s="4" t="s">
        <v>488</v>
      </c>
    </row>
    <row r="7" spans="1:4">
      <c r="A7" s="4" t="s">
        <v>489</v>
      </c>
    </row>
    <row r="8" spans="1:4">
      <c r="A8" s="3" t="s">
        <v>447</v>
      </c>
    </row>
    <row r="9" spans="1:4">
      <c r="A9" s="4" t="s">
        <v>476</v>
      </c>
      <c r="B9" s="6" t="n">
        <v>4300</v>
      </c>
    </row>
    <row r="10" spans="1:4">
      <c r="A10" s="4" t="s">
        <v>490</v>
      </c>
      <c r="B10" s="6" t="n">
        <v>1200</v>
      </c>
    </row>
    <row r="11" spans="1:4">
      <c r="A11" s="4" t="s">
        <v>491</v>
      </c>
    </row>
    <row r="12" spans="1:4">
      <c r="A12" s="3" t="s">
        <v>447</v>
      </c>
    </row>
    <row r="13" spans="1:4">
      <c r="A13" s="4" t="s">
        <v>487</v>
      </c>
      <c r="B13" s="4" t="s">
        <v>492</v>
      </c>
    </row>
    <row r="14" spans="1:4">
      <c r="A14" s="4" t="s">
        <v>493</v>
      </c>
    </row>
    <row r="15" spans="1:4">
      <c r="A15" s="3" t="s">
        <v>447</v>
      </c>
    </row>
    <row r="16" spans="1:4">
      <c r="A16" s="4" t="s">
        <v>487</v>
      </c>
      <c r="B16" s="4" t="s">
        <v>494</v>
      </c>
    </row>
    <row r="17" spans="1:4">
      <c r="A17" s="4" t="s">
        <v>495</v>
      </c>
    </row>
    <row r="18" spans="1:4">
      <c r="A18" s="3" t="s">
        <v>447</v>
      </c>
    </row>
    <row r="19" spans="1:4">
      <c r="A19" s="4" t="s">
        <v>476</v>
      </c>
      <c r="C19" s="6" t="n">
        <v>3400</v>
      </c>
    </row>
    <row r="20" spans="1:4">
      <c r="A20" s="4" t="s">
        <v>490</v>
      </c>
      <c r="C20" s="6" t="n">
        <v>800</v>
      </c>
    </row>
    <row r="21" spans="1:4">
      <c r="A21" s="4" t="s">
        <v>496</v>
      </c>
    </row>
    <row r="22" spans="1:4">
      <c r="A22" s="3" t="s">
        <v>447</v>
      </c>
    </row>
    <row r="23" spans="1:4">
      <c r="A23" s="4" t="s">
        <v>487</v>
      </c>
      <c r="C23" s="4" t="s">
        <v>492</v>
      </c>
    </row>
    <row r="24" spans="1:4">
      <c r="A24" s="4" t="s">
        <v>497</v>
      </c>
    </row>
    <row r="25" spans="1:4">
      <c r="A25" s="3" t="s">
        <v>447</v>
      </c>
    </row>
    <row r="26" spans="1:4">
      <c r="A26" s="4" t="s">
        <v>487</v>
      </c>
      <c r="C26" s="4" t="s">
        <v>498</v>
      </c>
    </row>
    <row r="27" spans="1:4">
      <c r="A27" s="4" t="s">
        <v>499</v>
      </c>
    </row>
    <row r="28" spans="1:4">
      <c r="A28" s="3" t="s">
        <v>447</v>
      </c>
    </row>
    <row r="29" spans="1:4">
      <c r="A29" s="4" t="s">
        <v>476</v>
      </c>
      <c r="D29" s="6" t="n">
        <v>1900</v>
      </c>
    </row>
    <row r="30" spans="1:4">
      <c r="A30" s="4" t="s">
        <v>490</v>
      </c>
      <c r="D30" s="6" t="n">
        <v>500</v>
      </c>
    </row>
    <row r="31" spans="1:4">
      <c r="A31" s="4" t="s">
        <v>500</v>
      </c>
    </row>
    <row r="32" spans="1:4">
      <c r="A32" s="3" t="s">
        <v>447</v>
      </c>
    </row>
    <row r="33" spans="1:4">
      <c r="A33" s="4" t="s">
        <v>487</v>
      </c>
      <c r="D33" s="4" t="s">
        <v>494</v>
      </c>
    </row>
    <row r="34" spans="1:4">
      <c r="A34" s="4" t="s">
        <v>501</v>
      </c>
    </row>
    <row r="35" spans="1:4">
      <c r="A35" s="3" t="s">
        <v>447</v>
      </c>
    </row>
    <row r="36" spans="1:4">
      <c r="A36" s="4" t="s">
        <v>487</v>
      </c>
      <c r="D36" s="4" t="s">
        <v>5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117</v>
      </c>
      <c r="J1" s="2" t="s">
        <v>1</v>
      </c>
    </row>
    <row r="2" spans="1:12">
      <c r="B2" s="2" t="s">
        <v>2</v>
      </c>
      <c r="C2" s="2" t="s">
        <v>119</v>
      </c>
      <c r="D2" s="2" t="s">
        <v>426</v>
      </c>
      <c r="E2" s="2" t="s">
        <v>427</v>
      </c>
      <c r="F2" s="2" t="s">
        <v>32</v>
      </c>
      <c r="G2" s="2" t="s">
        <v>428</v>
      </c>
      <c r="H2" s="2" t="s">
        <v>429</v>
      </c>
      <c r="I2" s="2" t="s">
        <v>430</v>
      </c>
      <c r="J2" s="2" t="s">
        <v>2</v>
      </c>
      <c r="K2" s="2" t="s">
        <v>32</v>
      </c>
      <c r="L2" s="2" t="s">
        <v>72</v>
      </c>
    </row>
    <row r="3" spans="1:12">
      <c r="A3" s="3" t="s">
        <v>73</v>
      </c>
    </row>
    <row r="4" spans="1:12">
      <c r="A4" s="4" t="s">
        <v>504</v>
      </c>
      <c r="B4" s="6" t="n">
        <v>118230</v>
      </c>
      <c r="C4" s="6" t="n">
        <v>104817</v>
      </c>
      <c r="D4" s="6" t="n">
        <v>131854</v>
      </c>
      <c r="E4" s="6" t="n">
        <v>167355</v>
      </c>
      <c r="F4" s="6" t="n">
        <v>161848</v>
      </c>
      <c r="G4" s="6" t="n">
        <v>161427</v>
      </c>
      <c r="H4" s="6" t="n">
        <v>167944</v>
      </c>
      <c r="I4" s="6" t="n">
        <v>173109</v>
      </c>
      <c r="J4" s="6" t="n">
        <v>522256</v>
      </c>
      <c r="K4" s="6" t="n">
        <v>664328</v>
      </c>
      <c r="L4" s="6" t="n">
        <v>551094</v>
      </c>
    </row>
    <row r="5" spans="1:12">
      <c r="A5" s="4" t="s">
        <v>505</v>
      </c>
      <c r="J5" s="5" t="n">
        <v>77646</v>
      </c>
      <c r="K5" s="5" t="n">
        <v>135921</v>
      </c>
      <c r="L5" s="5" t="n">
        <v>96100</v>
      </c>
    </row>
    <row r="6" spans="1:12">
      <c r="A6" s="4" t="s">
        <v>506</v>
      </c>
      <c r="B6" s="5" t="n">
        <v>284318</v>
      </c>
      <c r="F6" s="5" t="n">
        <v>346879</v>
      </c>
      <c r="J6" s="5" t="n">
        <v>284318</v>
      </c>
      <c r="K6" s="5" t="n">
        <v>346879</v>
      </c>
      <c r="L6" s="5" t="n">
        <v>315883</v>
      </c>
    </row>
    <row r="7" spans="1:12">
      <c r="A7" s="4" t="s">
        <v>410</v>
      </c>
      <c r="J7" s="5" t="n">
        <v>33819</v>
      </c>
      <c r="K7" s="5" t="n">
        <v>34698</v>
      </c>
      <c r="L7" s="5" t="n">
        <v>35438</v>
      </c>
    </row>
    <row r="8" spans="1:12">
      <c r="A8" s="4" t="s">
        <v>507</v>
      </c>
      <c r="J8" s="5" t="n">
        <v>33596</v>
      </c>
      <c r="K8" s="5" t="n">
        <v>35215</v>
      </c>
      <c r="L8" s="5" t="n">
        <v>28705</v>
      </c>
    </row>
    <row r="9" spans="1:12">
      <c r="A9" s="4" t="s">
        <v>95</v>
      </c>
    </row>
    <row r="10" spans="1:12">
      <c r="A10" s="3" t="s">
        <v>73</v>
      </c>
    </row>
    <row r="11" spans="1:12">
      <c r="A11" s="4" t="s">
        <v>504</v>
      </c>
      <c r="J11" s="5" t="n">
        <v>517701</v>
      </c>
      <c r="K11" s="5" t="n">
        <v>658433</v>
      </c>
      <c r="L11" s="5" t="n">
        <v>544850</v>
      </c>
    </row>
    <row r="12" spans="1:12">
      <c r="A12" s="4" t="s">
        <v>505</v>
      </c>
      <c r="J12" s="5" t="n">
        <v>77368</v>
      </c>
      <c r="K12" s="5" t="n">
        <v>136390</v>
      </c>
      <c r="L12" s="5" t="n">
        <v>98565</v>
      </c>
    </row>
    <row r="13" spans="1:12">
      <c r="A13" s="4" t="s">
        <v>506</v>
      </c>
      <c r="B13" s="5" t="n">
        <v>206091</v>
      </c>
      <c r="F13" s="5" t="n">
        <v>242758</v>
      </c>
      <c r="J13" s="5" t="n">
        <v>206091</v>
      </c>
      <c r="K13" s="5" t="n">
        <v>242758</v>
      </c>
      <c r="L13" s="5" t="n">
        <v>221670</v>
      </c>
    </row>
    <row r="14" spans="1:12">
      <c r="A14" s="4" t="s">
        <v>410</v>
      </c>
      <c r="J14" s="5" t="n">
        <v>31701</v>
      </c>
      <c r="K14" s="5" t="n">
        <v>32010</v>
      </c>
      <c r="L14" s="5" t="n">
        <v>32409</v>
      </c>
    </row>
    <row r="15" spans="1:12">
      <c r="A15" s="4" t="s">
        <v>507</v>
      </c>
      <c r="J15" s="5" t="n">
        <v>32710</v>
      </c>
      <c r="K15" s="5" t="n">
        <v>33455</v>
      </c>
      <c r="L15" s="5" t="n">
        <v>26246</v>
      </c>
    </row>
    <row r="16" spans="1:12">
      <c r="A16" s="4" t="s">
        <v>96</v>
      </c>
    </row>
    <row r="17" spans="1:12">
      <c r="A17" s="3" t="s">
        <v>73</v>
      </c>
    </row>
    <row r="18" spans="1:12">
      <c r="A18" s="4" t="s">
        <v>504</v>
      </c>
      <c r="J18" s="5" t="n">
        <v>4555</v>
      </c>
      <c r="K18" s="5" t="n">
        <v>5895</v>
      </c>
      <c r="L18" s="5" t="n">
        <v>6244</v>
      </c>
    </row>
    <row r="19" spans="1:12">
      <c r="A19" s="4" t="s">
        <v>505</v>
      </c>
      <c r="J19" s="5" t="n">
        <v>-53</v>
      </c>
      <c r="K19" s="5" t="n">
        <v>-1237</v>
      </c>
      <c r="L19" s="5" t="n">
        <v>-3407</v>
      </c>
    </row>
    <row r="20" spans="1:12">
      <c r="A20" s="4" t="s">
        <v>506</v>
      </c>
      <c r="B20" s="5" t="n">
        <v>12524</v>
      </c>
      <c r="F20" s="5" t="n">
        <v>16096</v>
      </c>
      <c r="J20" s="5" t="n">
        <v>12524</v>
      </c>
      <c r="K20" s="5" t="n">
        <v>16096</v>
      </c>
      <c r="L20" s="5" t="n">
        <v>15289</v>
      </c>
    </row>
    <row r="21" spans="1:12">
      <c r="A21" s="4" t="s">
        <v>410</v>
      </c>
      <c r="J21" s="5" t="n">
        <v>2118</v>
      </c>
      <c r="K21" s="5" t="n">
        <v>2688</v>
      </c>
      <c r="L21" s="5" t="n">
        <v>3029</v>
      </c>
    </row>
    <row r="22" spans="1:12">
      <c r="A22" s="4" t="s">
        <v>507</v>
      </c>
      <c r="J22" s="5" t="n">
        <v>886</v>
      </c>
      <c r="K22" s="5" t="n">
        <v>1760</v>
      </c>
      <c r="L22" s="5" t="n">
        <v>2459</v>
      </c>
    </row>
    <row r="23" spans="1:12">
      <c r="A23" s="4" t="s">
        <v>508</v>
      </c>
    </row>
    <row r="24" spans="1:12">
      <c r="A24" s="3" t="s">
        <v>73</v>
      </c>
    </row>
    <row r="25" spans="1:12">
      <c r="A25" s="4" t="s">
        <v>505</v>
      </c>
      <c r="J25" s="5" t="n">
        <v>331</v>
      </c>
      <c r="K25" s="5" t="n">
        <v>768</v>
      </c>
      <c r="L25" s="5" t="n">
        <v>942</v>
      </c>
    </row>
    <row r="26" spans="1:12">
      <c r="A26" s="4" t="s">
        <v>506</v>
      </c>
      <c r="B26" s="6" t="n">
        <v>65703</v>
      </c>
      <c r="F26" s="6" t="n">
        <v>88025</v>
      </c>
      <c r="J26" s="5" t="n">
        <v>65703</v>
      </c>
      <c r="K26" s="5" t="n">
        <v>88025</v>
      </c>
      <c r="L26" s="5" t="n">
        <v>78924</v>
      </c>
    </row>
    <row r="27" spans="1:12">
      <c r="A27" s="4" t="s">
        <v>509</v>
      </c>
    </row>
    <row r="28" spans="1:12">
      <c r="A28" s="3" t="s">
        <v>73</v>
      </c>
    </row>
    <row r="29" spans="1:12">
      <c r="A29" s="4" t="s">
        <v>504</v>
      </c>
      <c r="J29" s="5" t="n">
        <v>-24436</v>
      </c>
      <c r="K29" s="5" t="n">
        <v>-36779</v>
      </c>
      <c r="L29" s="5" t="n">
        <v>-31585</v>
      </c>
    </row>
    <row r="30" spans="1:12">
      <c r="A30" s="4" t="s">
        <v>510</v>
      </c>
    </row>
    <row r="31" spans="1:12">
      <c r="A31" s="3" t="s">
        <v>73</v>
      </c>
    </row>
    <row r="32" spans="1:12">
      <c r="A32" s="4" t="s">
        <v>504</v>
      </c>
      <c r="J32" s="5" t="n">
        <v>24436</v>
      </c>
      <c r="K32" s="5" t="n">
        <v>36779</v>
      </c>
      <c r="L32" s="5" t="n">
        <v>31585</v>
      </c>
    </row>
    <row r="33" spans="1:12">
      <c r="A33" s="4" t="s">
        <v>511</v>
      </c>
    </row>
    <row r="34" spans="1:12">
      <c r="A34" s="3" t="s">
        <v>73</v>
      </c>
    </row>
    <row r="35" spans="1:12">
      <c r="A35" s="4" t="s">
        <v>504</v>
      </c>
      <c r="J35" s="6" t="n">
        <v>28991</v>
      </c>
      <c r="K35" s="6" t="n">
        <v>42674</v>
      </c>
      <c r="L35" s="6" t="n">
        <v>378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2</v>
      </c>
      <c r="B1" s="2" t="s">
        <v>1</v>
      </c>
    </row>
    <row r="2" spans="1:4">
      <c r="B2" s="2" t="s">
        <v>2</v>
      </c>
      <c r="C2" s="2" t="s">
        <v>32</v>
      </c>
      <c r="D2" s="2" t="s">
        <v>72</v>
      </c>
    </row>
    <row r="3" spans="1:4">
      <c r="A3" s="3" t="s">
        <v>513</v>
      </c>
    </row>
    <row r="4" spans="1:4">
      <c r="A4" s="4" t="s">
        <v>514</v>
      </c>
      <c r="B4" s="5" t="n">
        <v>2</v>
      </c>
    </row>
    <row r="5" spans="1:4">
      <c r="A5" s="4" t="s">
        <v>515</v>
      </c>
    </row>
    <row r="6" spans="1:4">
      <c r="A6" s="3" t="s">
        <v>513</v>
      </c>
    </row>
    <row r="7" spans="1:4">
      <c r="A7" s="4" t="s">
        <v>308</v>
      </c>
      <c r="B7" s="4" t="s">
        <v>516</v>
      </c>
      <c r="C7" s="4" t="s">
        <v>516</v>
      </c>
      <c r="D7" s="4" t="s">
        <v>516</v>
      </c>
    </row>
    <row r="8" spans="1:4">
      <c r="A8" s="4" t="s">
        <v>517</v>
      </c>
    </row>
    <row r="9" spans="1:4">
      <c r="A9" s="3" t="s">
        <v>513</v>
      </c>
    </row>
    <row r="10" spans="1:4">
      <c r="A10" s="4" t="s">
        <v>308</v>
      </c>
      <c r="B10" s="4" t="s">
        <v>419</v>
      </c>
      <c r="C10" s="4" t="s">
        <v>321</v>
      </c>
      <c r="D10" s="4" t="s">
        <v>518</v>
      </c>
    </row>
    <row r="11" spans="1:4">
      <c r="A11" s="4" t="s">
        <v>519</v>
      </c>
    </row>
    <row r="12" spans="1:4">
      <c r="A12" s="3" t="s">
        <v>513</v>
      </c>
    </row>
    <row r="13" spans="1:4">
      <c r="A13" s="4" t="s">
        <v>308</v>
      </c>
      <c r="B13" s="4" t="s">
        <v>518</v>
      </c>
      <c r="C13" s="4" t="s">
        <v>520</v>
      </c>
      <c r="D13" s="4" t="s">
        <v>520</v>
      </c>
    </row>
    <row r="14" spans="1:4">
      <c r="A14" s="4" t="s">
        <v>521</v>
      </c>
    </row>
    <row r="15" spans="1:4">
      <c r="A15" s="3" t="s">
        <v>513</v>
      </c>
    </row>
    <row r="16" spans="1:4">
      <c r="A16" s="4" t="s">
        <v>308</v>
      </c>
      <c r="B16" s="4" t="s">
        <v>326</v>
      </c>
      <c r="C16" s="4" t="s">
        <v>324</v>
      </c>
      <c r="D16" s="4" t="s">
        <v>329</v>
      </c>
    </row>
    <row r="17" spans="1:4">
      <c r="A17" s="4" t="s">
        <v>522</v>
      </c>
    </row>
    <row r="18" spans="1:4">
      <c r="A18" s="3" t="s">
        <v>513</v>
      </c>
    </row>
    <row r="19" spans="1:4">
      <c r="A19" s="4" t="s">
        <v>308</v>
      </c>
      <c r="B19" s="4" t="s">
        <v>523</v>
      </c>
      <c r="C19" s="4" t="s">
        <v>327</v>
      </c>
      <c r="D19" s="4" t="s">
        <v>5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117</v>
      </c>
      <c r="J1" s="2" t="s">
        <v>1</v>
      </c>
    </row>
    <row r="2" spans="1:12">
      <c r="B2" s="2" t="s">
        <v>2</v>
      </c>
      <c r="C2" s="2" t="s">
        <v>119</v>
      </c>
      <c r="D2" s="2" t="s">
        <v>426</v>
      </c>
      <c r="E2" s="2" t="s">
        <v>427</v>
      </c>
      <c r="F2" s="2" t="s">
        <v>32</v>
      </c>
      <c r="G2" s="2" t="s">
        <v>428</v>
      </c>
      <c r="H2" s="2" t="s">
        <v>429</v>
      </c>
      <c r="I2" s="2" t="s">
        <v>430</v>
      </c>
      <c r="J2" s="2" t="s">
        <v>2</v>
      </c>
      <c r="K2" s="2" t="s">
        <v>32</v>
      </c>
      <c r="L2" s="2" t="s">
        <v>72</v>
      </c>
    </row>
    <row r="3" spans="1:12">
      <c r="A3" s="3" t="s">
        <v>194</v>
      </c>
    </row>
    <row r="4" spans="1:12">
      <c r="A4" s="4" t="s">
        <v>74</v>
      </c>
      <c r="B4" s="6" t="n">
        <v>118230</v>
      </c>
      <c r="C4" s="6" t="n">
        <v>104817</v>
      </c>
      <c r="D4" s="6" t="n">
        <v>131854</v>
      </c>
      <c r="E4" s="6" t="n">
        <v>167355</v>
      </c>
      <c r="F4" s="6" t="n">
        <v>161848</v>
      </c>
      <c r="G4" s="6" t="n">
        <v>161427</v>
      </c>
      <c r="H4" s="6" t="n">
        <v>167944</v>
      </c>
      <c r="I4" s="6" t="n">
        <v>173109</v>
      </c>
      <c r="J4" s="6" t="n">
        <v>522256</v>
      </c>
      <c r="K4" s="6" t="n">
        <v>664328</v>
      </c>
      <c r="L4" s="6" t="n">
        <v>551094</v>
      </c>
    </row>
    <row r="5" spans="1:12">
      <c r="A5" s="4" t="s">
        <v>76</v>
      </c>
      <c r="B5" s="5" t="n">
        <v>33094</v>
      </c>
      <c r="C5" s="5" t="n">
        <v>30214</v>
      </c>
      <c r="D5" s="5" t="n">
        <v>34946</v>
      </c>
      <c r="E5" s="5" t="n">
        <v>55753</v>
      </c>
      <c r="F5" s="5" t="n">
        <v>53496</v>
      </c>
      <c r="G5" s="5" t="n">
        <v>50251</v>
      </c>
      <c r="H5" s="5" t="n">
        <v>56694</v>
      </c>
      <c r="I5" s="5" t="n">
        <v>59113</v>
      </c>
      <c r="J5" s="5" t="n">
        <v>154008</v>
      </c>
      <c r="K5" s="5" t="n">
        <v>219554</v>
      </c>
      <c r="L5" s="5" t="n">
        <v>172160</v>
      </c>
    </row>
    <row r="6" spans="1:12">
      <c r="A6" s="4" t="s">
        <v>104</v>
      </c>
      <c r="B6" s="6" t="n">
        <v>10350</v>
      </c>
      <c r="C6" s="6" t="n">
        <v>9370</v>
      </c>
      <c r="D6" s="6" t="n">
        <v>10199</v>
      </c>
      <c r="E6" s="6" t="n">
        <v>22224</v>
      </c>
      <c r="F6" s="6" t="n">
        <v>20829</v>
      </c>
      <c r="G6" s="6" t="n">
        <v>19850</v>
      </c>
      <c r="H6" s="6" t="n">
        <v>23515</v>
      </c>
      <c r="I6" s="6" t="n">
        <v>23278</v>
      </c>
      <c r="J6" s="6" t="n">
        <v>52142</v>
      </c>
      <c r="K6" s="6" t="n">
        <v>87472</v>
      </c>
      <c r="L6" s="6" t="n">
        <v>62126</v>
      </c>
    </row>
    <row r="7" spans="1:12">
      <c r="A7" s="4" t="s">
        <v>525</v>
      </c>
      <c r="B7" s="7" t="n">
        <v>0.59</v>
      </c>
      <c r="C7" s="7" t="n">
        <v>0.53</v>
      </c>
      <c r="D7" s="7" t="n">
        <v>0.58</v>
      </c>
      <c r="E7" s="7" t="n">
        <v>1.22</v>
      </c>
      <c r="F7" s="7" t="n">
        <v>1.11</v>
      </c>
      <c r="G7" s="7" t="n">
        <v>1.05</v>
      </c>
      <c r="H7" s="7" t="n">
        <v>1.24</v>
      </c>
      <c r="I7" s="7" t="n">
        <v>1.23</v>
      </c>
      <c r="J7" s="7" t="n">
        <v>2.94</v>
      </c>
      <c r="K7" s="7" t="n">
        <v>4.62</v>
      </c>
      <c r="L7" s="7" t="n">
        <v>3.32</v>
      </c>
    </row>
    <row r="8" spans="1:12">
      <c r="A8" s="4" t="s">
        <v>526</v>
      </c>
      <c r="B8" s="7" t="n">
        <v>0.59</v>
      </c>
      <c r="C8" s="7" t="n">
        <v>0.52</v>
      </c>
      <c r="D8" s="7" t="n">
        <v>0.57</v>
      </c>
      <c r="E8" s="7" t="n">
        <v>1.21</v>
      </c>
      <c r="F8" s="7" t="n">
        <v>1.1</v>
      </c>
      <c r="G8" s="7" t="n">
        <v>1.03</v>
      </c>
      <c r="H8" s="7" t="n">
        <v>1.22</v>
      </c>
      <c r="I8" s="7" t="n">
        <v>1.21</v>
      </c>
      <c r="J8" s="7" t="n">
        <v>2.91</v>
      </c>
      <c r="K8" s="7" t="n">
        <v>4.59</v>
      </c>
      <c r="L8" s="7" t="n">
        <v>3.2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7</v>
      </c>
      <c r="B1" s="2" t="s">
        <v>1</v>
      </c>
    </row>
    <row r="2" spans="1:4">
      <c r="B2" s="2" t="s">
        <v>2</v>
      </c>
      <c r="C2" s="2" t="s">
        <v>32</v>
      </c>
      <c r="D2" s="2" t="s">
        <v>72</v>
      </c>
    </row>
    <row r="3" spans="1:4">
      <c r="A3" s="4" t="s">
        <v>528</v>
      </c>
    </row>
    <row r="4" spans="1:4">
      <c r="A4" s="3" t="s">
        <v>529</v>
      </c>
    </row>
    <row r="5" spans="1:4">
      <c r="A5" s="4" t="s">
        <v>530</v>
      </c>
      <c r="B5" s="9" t="n">
        <v>0.8</v>
      </c>
      <c r="C5" s="9" t="n">
        <v>8.4</v>
      </c>
      <c r="D5" s="9" t="n">
        <v>1.6</v>
      </c>
    </row>
    <row r="6" spans="1:4">
      <c r="A6" s="4" t="s">
        <v>531</v>
      </c>
    </row>
    <row r="7" spans="1:4">
      <c r="A7" s="3" t="s">
        <v>529</v>
      </c>
    </row>
    <row r="8" spans="1:4">
      <c r="A8" s="4" t="s">
        <v>530</v>
      </c>
      <c r="B8" s="10" t="n">
        <v>1.4</v>
      </c>
      <c r="C8" s="10" t="n">
        <v>1.9</v>
      </c>
      <c r="D8" s="5" t="n">
        <v>2</v>
      </c>
    </row>
    <row r="9" spans="1:4">
      <c r="A9" s="4" t="s">
        <v>532</v>
      </c>
      <c r="B9" s="9" t="n">
        <v>0.9</v>
      </c>
      <c r="C9" s="9" t="n">
        <v>0.9</v>
      </c>
      <c r="D9" s="9"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33</v>
      </c>
      <c r="B1" s="2" t="s">
        <v>1</v>
      </c>
    </row>
    <row r="2" spans="1:4">
      <c r="B2" s="2" t="s">
        <v>534</v>
      </c>
      <c r="C2" s="2" t="s">
        <v>535</v>
      </c>
      <c r="D2" s="2" t="s">
        <v>536</v>
      </c>
    </row>
    <row r="3" spans="1:4">
      <c r="A3" s="3" t="s">
        <v>200</v>
      </c>
    </row>
    <row r="4" spans="1:4">
      <c r="A4" s="4" t="s">
        <v>537</v>
      </c>
      <c r="B4" s="5" t="n">
        <v>4</v>
      </c>
      <c r="C4" s="5" t="n">
        <v>5</v>
      </c>
    </row>
    <row r="5" spans="1:4">
      <c r="A5" s="4" t="s">
        <v>538</v>
      </c>
      <c r="B5" s="6" t="n">
        <v>5000</v>
      </c>
    </row>
    <row r="6" spans="1:4">
      <c r="A6" s="4" t="s">
        <v>539</v>
      </c>
      <c r="B6" s="5" t="n">
        <v>10000</v>
      </c>
    </row>
    <row r="7" spans="1:4">
      <c r="A7" s="4" t="s">
        <v>540</v>
      </c>
      <c r="B7" s="5" t="n">
        <v>100</v>
      </c>
      <c r="C7" s="6" t="n">
        <v>100</v>
      </c>
    </row>
    <row r="8" spans="1:4">
      <c r="A8" s="4" t="s">
        <v>541</v>
      </c>
      <c r="B8" s="6" t="n">
        <v>360</v>
      </c>
      <c r="C8" s="6" t="n">
        <v>2055</v>
      </c>
      <c r="D8" s="6" t="n">
        <v>920</v>
      </c>
    </row>
    <row r="9" spans="1:4">
      <c r="A9" s="4" t="s">
        <v>542</v>
      </c>
      <c r="B9" s="5" t="n">
        <v>0</v>
      </c>
      <c r="C9" s="5" t="n">
        <v>3</v>
      </c>
    </row>
    <row r="10" spans="1:4">
      <c r="A10" s="4" t="s">
        <v>543</v>
      </c>
      <c r="B10" s="5" t="n">
        <v>0</v>
      </c>
      <c r="C10" s="5" t="n">
        <v>1</v>
      </c>
    </row>
    <row r="11" spans="1:4">
      <c r="A11" s="4" t="s">
        <v>544</v>
      </c>
      <c r="B11" s="5" t="n">
        <v>2</v>
      </c>
      <c r="C11"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5</v>
      </c>
      <c r="C1" s="2" t="s">
        <v>1</v>
      </c>
    </row>
    <row r="2" spans="1:5">
      <c r="C2" s="2" t="s">
        <v>2</v>
      </c>
      <c r="D2" s="2" t="s">
        <v>32</v>
      </c>
      <c r="E2" s="2" t="s">
        <v>72</v>
      </c>
    </row>
    <row r="3" spans="1:5">
      <c r="A3" s="3" t="s">
        <v>546</v>
      </c>
    </row>
    <row r="4" spans="1:5">
      <c r="A4" s="4" t="s">
        <v>547</v>
      </c>
      <c r="B4" s="4" t="s">
        <v>548</v>
      </c>
      <c r="C4" s="6" t="n">
        <v>1819</v>
      </c>
      <c r="D4" s="6" t="n">
        <v>744</v>
      </c>
      <c r="E4" s="6" t="n">
        <v>845</v>
      </c>
    </row>
    <row r="5" spans="1:5">
      <c r="A5" s="4" t="s">
        <v>549</v>
      </c>
      <c r="B5" s="4" t="s">
        <v>550</v>
      </c>
      <c r="C5" s="5" t="n">
        <v>-477</v>
      </c>
      <c r="D5" s="5" t="n">
        <v>1221</v>
      </c>
      <c r="E5" s="5" t="n">
        <v>-77</v>
      </c>
    </row>
    <row r="6" spans="1:5">
      <c r="A6" s="4" t="s">
        <v>551</v>
      </c>
      <c r="B6" s="4" t="s">
        <v>552</v>
      </c>
      <c r="C6" s="5" t="n">
        <v>-290</v>
      </c>
      <c r="D6" s="5" t="n">
        <v>-133</v>
      </c>
      <c r="E6" s="5" t="n">
        <v>-18</v>
      </c>
    </row>
    <row r="7" spans="1:5">
      <c r="A7" s="4" t="s">
        <v>553</v>
      </c>
      <c r="B7" s="4" t="s">
        <v>554</v>
      </c>
      <c r="C7" s="5" t="n">
        <v>-233</v>
      </c>
      <c r="D7" s="5" t="n">
        <v>-13</v>
      </c>
      <c r="E7" s="5" t="n">
        <v>-6</v>
      </c>
    </row>
    <row r="8" spans="1:5">
      <c r="A8" s="4" t="s">
        <v>555</v>
      </c>
      <c r="B8" s="4" t="s">
        <v>548</v>
      </c>
      <c r="C8" s="6" t="n">
        <v>819</v>
      </c>
      <c r="D8" s="6" t="n">
        <v>1819</v>
      </c>
      <c r="E8" s="6" t="n">
        <v>744</v>
      </c>
    </row>
    <row r="9" spans="1:5"/>
    <row r="10" spans="1:5">
      <c r="A10" s="4" t="s">
        <v>548</v>
      </c>
      <c r="B10" s="4" t="s">
        <v>556</v>
      </c>
    </row>
    <row r="11" spans="1:5">
      <c r="A11" s="4" t="s">
        <v>550</v>
      </c>
      <c r="B11" s="4" t="s">
        <v>557</v>
      </c>
    </row>
    <row r="12" spans="1:5">
      <c r="A12" s="4" t="s">
        <v>552</v>
      </c>
      <c r="B12" s="4" t="s">
        <v>558</v>
      </c>
    </row>
    <row r="13" spans="1:5">
      <c r="A13" s="4" t="s">
        <v>554</v>
      </c>
      <c r="B13" s="4" t="s">
        <v>559</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0</v>
      </c>
      <c r="C1" s="2" t="s">
        <v>1</v>
      </c>
    </row>
    <row r="2" spans="1:5">
      <c r="C2" s="2" t="s">
        <v>2</v>
      </c>
      <c r="D2" s="2" t="s">
        <v>32</v>
      </c>
      <c r="E2" s="2" t="s">
        <v>72</v>
      </c>
    </row>
    <row r="3" spans="1:5">
      <c r="A3" s="3" t="s">
        <v>561</v>
      </c>
    </row>
    <row r="4" spans="1:5">
      <c r="A4" s="4" t="s">
        <v>562</v>
      </c>
      <c r="C4" s="6" t="n">
        <v>360</v>
      </c>
      <c r="D4" s="6" t="n">
        <v>2055</v>
      </c>
      <c r="E4" s="6" t="n">
        <v>920</v>
      </c>
    </row>
    <row r="5" spans="1:5">
      <c r="A5" s="4" t="s">
        <v>563</v>
      </c>
    </row>
    <row r="6" spans="1:5">
      <c r="A6" s="3" t="s">
        <v>561</v>
      </c>
    </row>
    <row r="7" spans="1:5">
      <c r="A7" s="4" t="s">
        <v>562</v>
      </c>
      <c r="B7" s="4" t="s">
        <v>548</v>
      </c>
      <c r="C7" s="5" t="n">
        <v>-477</v>
      </c>
      <c r="D7" s="5" t="n">
        <v>1221</v>
      </c>
      <c r="E7" s="5" t="n">
        <v>-77</v>
      </c>
    </row>
    <row r="8" spans="1:5">
      <c r="A8" s="4" t="s">
        <v>564</v>
      </c>
    </row>
    <row r="9" spans="1:5">
      <c r="A9" s="3" t="s">
        <v>561</v>
      </c>
    </row>
    <row r="10" spans="1:5">
      <c r="A10" s="4" t="s">
        <v>562</v>
      </c>
      <c r="B10" s="4" t="s">
        <v>550</v>
      </c>
      <c r="C10" s="6" t="n">
        <v>837</v>
      </c>
      <c r="D10" s="6" t="n">
        <v>834</v>
      </c>
      <c r="E10" s="6" t="n">
        <v>997</v>
      </c>
    </row>
    <row r="11" spans="1:5"/>
    <row r="12" spans="1:5">
      <c r="A12" s="4" t="s">
        <v>548</v>
      </c>
      <c r="B12" s="4" t="s">
        <v>557</v>
      </c>
    </row>
    <row r="13" spans="1:5">
      <c r="A13" s="4" t="s">
        <v>550</v>
      </c>
      <c r="B13" s="4" t="s">
        <v>565</v>
      </c>
    </row>
  </sheetData>
  <mergeCells count="5">
    <mergeCell ref="A1:B2"/>
    <mergeCell ref="C1:E1"/>
    <mergeCell ref="A11:D11"/>
    <mergeCell ref="B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4"/>
  </cols>
  <sheetData>
    <row r="1" spans="1:2">
      <c r="A1" s="1" t="s">
        <v>566</v>
      </c>
      <c r="B1" s="2" t="s">
        <v>567</v>
      </c>
    </row>
    <row r="2" spans="1:2">
      <c r="A2" s="4" t="s">
        <v>292</v>
      </c>
    </row>
    <row r="3" spans="1:2">
      <c r="A3" s="4" t="s">
        <v>568</v>
      </c>
      <c r="B3" s="7" t="n">
        <v>0.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v>
      </c>
      <c r="B1" s="2" t="s">
        <v>1</v>
      </c>
    </row>
    <row r="2" spans="1:4">
      <c r="B2" s="2" t="s">
        <v>2</v>
      </c>
      <c r="C2" s="2" t="s">
        <v>32</v>
      </c>
      <c r="D2" s="2" t="s">
        <v>72</v>
      </c>
    </row>
    <row r="3" spans="1:4">
      <c r="A3" s="3" t="s">
        <v>127</v>
      </c>
    </row>
    <row r="4" spans="1:4">
      <c r="A4" s="4" t="s">
        <v>104</v>
      </c>
      <c r="B4" s="6" t="n">
        <v>52142</v>
      </c>
      <c r="C4" s="6" t="n">
        <v>87472</v>
      </c>
      <c r="D4" s="6" t="n">
        <v>62126</v>
      </c>
    </row>
    <row r="5" spans="1:4">
      <c r="A5" s="3" t="s">
        <v>128</v>
      </c>
    </row>
    <row r="6" spans="1:4">
      <c r="A6" s="4" t="s">
        <v>129</v>
      </c>
      <c r="B6" s="5" t="n">
        <v>34264</v>
      </c>
      <c r="C6" s="5" t="n">
        <v>35355</v>
      </c>
      <c r="D6" s="5" t="n">
        <v>36235</v>
      </c>
    </row>
    <row r="7" spans="1:4">
      <c r="A7" s="4" t="s">
        <v>106</v>
      </c>
      <c r="B7" s="5" t="n">
        <v>3659</v>
      </c>
      <c r="C7" s="5" t="n">
        <v>3054</v>
      </c>
      <c r="D7" s="5" t="n">
        <v>4530</v>
      </c>
    </row>
    <row r="8" spans="1:4">
      <c r="A8" s="4" t="s">
        <v>130</v>
      </c>
      <c r="B8" s="5" t="n">
        <v>358</v>
      </c>
      <c r="C8" s="5" t="n">
        <v>522</v>
      </c>
      <c r="D8" s="5" t="n">
        <v>-1468</v>
      </c>
    </row>
    <row r="9" spans="1:4">
      <c r="A9" s="4" t="s">
        <v>131</v>
      </c>
      <c r="B9" s="5" t="n">
        <v>31</v>
      </c>
      <c r="C9" s="5" t="n">
        <v>59</v>
      </c>
      <c r="D9" s="5" t="n">
        <v>-113</v>
      </c>
    </row>
    <row r="10" spans="1:4">
      <c r="A10" s="4" t="s">
        <v>45</v>
      </c>
      <c r="B10" s="5" t="n">
        <v>1736</v>
      </c>
      <c r="C10" s="5" t="n">
        <v>1836</v>
      </c>
      <c r="D10" s="5" t="n">
        <v>-3257</v>
      </c>
    </row>
    <row r="11" spans="1:4">
      <c r="A11" s="3" t="s">
        <v>132</v>
      </c>
    </row>
    <row r="12" spans="1:4">
      <c r="A12" s="4" t="s">
        <v>133</v>
      </c>
      <c r="B12" s="5" t="n">
        <v>9360</v>
      </c>
      <c r="C12" s="5" t="n">
        <v>2279</v>
      </c>
      <c r="D12" s="5" t="n">
        <v>-21986</v>
      </c>
    </row>
    <row r="13" spans="1:4">
      <c r="A13" s="4" t="s">
        <v>134</v>
      </c>
      <c r="B13" s="5" t="n">
        <v>14463</v>
      </c>
      <c r="C13" s="5" t="n">
        <v>-17958</v>
      </c>
      <c r="D13" s="5" t="n">
        <v>9058</v>
      </c>
    </row>
    <row r="14" spans="1:4">
      <c r="A14" s="4" t="s">
        <v>50</v>
      </c>
      <c r="B14" s="5" t="n">
        <v>-16060</v>
      </c>
      <c r="C14" s="5" t="n">
        <v>5602</v>
      </c>
      <c r="D14" s="5" t="n">
        <v>6808</v>
      </c>
    </row>
    <row r="15" spans="1:4">
      <c r="A15" s="4" t="s">
        <v>52</v>
      </c>
      <c r="B15" s="5" t="n">
        <v>-11466</v>
      </c>
      <c r="C15" s="5" t="n">
        <v>-3186</v>
      </c>
      <c r="D15" s="5" t="n">
        <v>9378</v>
      </c>
    </row>
    <row r="16" spans="1:4">
      <c r="A16" s="4" t="s">
        <v>51</v>
      </c>
      <c r="B16" s="5" t="n">
        <v>-1000</v>
      </c>
      <c r="C16" s="5" t="n">
        <v>1075</v>
      </c>
      <c r="D16" s="5" t="n">
        <v>-101</v>
      </c>
    </row>
    <row r="17" spans="1:4">
      <c r="A17" s="4" t="s">
        <v>135</v>
      </c>
      <c r="B17" s="5" t="n">
        <v>13704</v>
      </c>
      <c r="C17" s="5" t="n">
        <v>-6348</v>
      </c>
      <c r="D17" s="5" t="n">
        <v>6553</v>
      </c>
    </row>
    <row r="18" spans="1:4">
      <c r="A18" s="4" t="s">
        <v>136</v>
      </c>
      <c r="B18" s="4" t="s">
        <v>46</v>
      </c>
      <c r="C18" s="5" t="n">
        <v>-4962</v>
      </c>
      <c r="D18" s="5" t="n">
        <v>4806</v>
      </c>
    </row>
    <row r="19" spans="1:4">
      <c r="A19" s="4" t="s">
        <v>137</v>
      </c>
      <c r="B19" s="5" t="n">
        <v>101191</v>
      </c>
      <c r="C19" s="5" t="n">
        <v>104800</v>
      </c>
      <c r="D19" s="5" t="n">
        <v>112569</v>
      </c>
    </row>
    <row r="20" spans="1:4">
      <c r="A20" s="3" t="s">
        <v>138</v>
      </c>
    </row>
    <row r="21" spans="1:4">
      <c r="A21" s="4" t="s">
        <v>139</v>
      </c>
      <c r="B21" s="5" t="n">
        <v>-33596</v>
      </c>
      <c r="C21" s="5" t="n">
        <v>-35215</v>
      </c>
      <c r="D21" s="5" t="n">
        <v>-28705</v>
      </c>
    </row>
    <row r="22" spans="1:4">
      <c r="A22" s="4" t="s">
        <v>140</v>
      </c>
      <c r="B22" s="5" t="n">
        <v>3</v>
      </c>
      <c r="C22" s="5" t="n">
        <v>325</v>
      </c>
      <c r="D22" s="5" t="n">
        <v>222</v>
      </c>
    </row>
    <row r="23" spans="1:4">
      <c r="A23" s="4" t="s">
        <v>141</v>
      </c>
      <c r="B23" s="5" t="n">
        <v>-33593</v>
      </c>
      <c r="C23" s="5" t="n">
        <v>-34890</v>
      </c>
      <c r="D23" s="5" t="n">
        <v>-28483</v>
      </c>
    </row>
    <row r="24" spans="1:4">
      <c r="A24" s="3" t="s">
        <v>142</v>
      </c>
    </row>
    <row r="25" spans="1:4">
      <c r="A25" s="4" t="s">
        <v>105</v>
      </c>
      <c r="B25" s="5" t="n">
        <v>-23905</v>
      </c>
      <c r="C25" s="5" t="n">
        <v>-32815</v>
      </c>
      <c r="D25" s="5" t="n">
        <v>-20569</v>
      </c>
    </row>
    <row r="26" spans="1:4">
      <c r="A26" s="4" t="s">
        <v>143</v>
      </c>
      <c r="B26" s="4" t="s">
        <v>46</v>
      </c>
      <c r="C26" s="5" t="n">
        <v>8825</v>
      </c>
      <c r="D26" s="5" t="n">
        <v>436</v>
      </c>
    </row>
    <row r="27" spans="1:4">
      <c r="A27" s="4" t="s">
        <v>144</v>
      </c>
      <c r="B27" s="5" t="n">
        <v>-64850</v>
      </c>
      <c r="C27" s="5" t="n">
        <v>-14018</v>
      </c>
      <c r="D27" s="5" t="n">
        <v>-2841</v>
      </c>
    </row>
    <row r="28" spans="1:4">
      <c r="A28" s="4" t="s">
        <v>145</v>
      </c>
      <c r="B28" s="5" t="n">
        <v>-2482</v>
      </c>
      <c r="C28" s="5" t="n">
        <v>-14001</v>
      </c>
      <c r="D28" s="5" t="n">
        <v>-999</v>
      </c>
    </row>
    <row r="29" spans="1:4">
      <c r="A29" s="4" t="s">
        <v>146</v>
      </c>
      <c r="B29" s="4" t="s">
        <v>46</v>
      </c>
      <c r="C29" s="4" t="s">
        <v>46</v>
      </c>
      <c r="D29" s="5" t="n">
        <v>211</v>
      </c>
    </row>
    <row r="30" spans="1:4">
      <c r="A30" s="4" t="s">
        <v>147</v>
      </c>
      <c r="B30" s="5" t="n">
        <v>-91237</v>
      </c>
      <c r="C30" s="5" t="n">
        <v>-52009</v>
      </c>
      <c r="D30" s="5" t="n">
        <v>-23762</v>
      </c>
    </row>
    <row r="31" spans="1:4">
      <c r="A31" s="4" t="s">
        <v>148</v>
      </c>
      <c r="B31" s="5" t="n">
        <v>-23639</v>
      </c>
      <c r="C31" s="5" t="n">
        <v>17901</v>
      </c>
      <c r="D31" s="5" t="n">
        <v>60324</v>
      </c>
    </row>
    <row r="32" spans="1:4">
      <c r="A32" s="4" t="s">
        <v>149</v>
      </c>
      <c r="B32" s="5" t="n">
        <v>87126</v>
      </c>
      <c r="C32" s="5" t="n">
        <v>69225</v>
      </c>
      <c r="D32" s="5" t="n">
        <v>8901</v>
      </c>
    </row>
    <row r="33" spans="1:4">
      <c r="A33" s="4" t="s">
        <v>150</v>
      </c>
      <c r="B33" s="6" t="n">
        <v>63487</v>
      </c>
      <c r="C33" s="6" t="n">
        <v>87126</v>
      </c>
      <c r="D33" s="6" t="n">
        <v>69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1:56Z</dcterms:created>
  <dcterms:modified xmlns:dcterms="http://purl.org/dc/terms/" xmlns:xsi="http://www.w3.org/2001/XMLSchema-instance" xsi:type="dcterms:W3CDTF">2018-02-21T17:01:56Z</dcterms:modified>
</cp:coreProperties>
</file>